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ash" sheetId="5" r:id="rId5"/>
    <s:sheet name="Organization" sheetId="6" r:id="rId6"/>
    <s:sheet name="Basis of Presentation and Summa" sheetId="7" r:id="rId7"/>
    <s:sheet name="Accumulated Other Comprehensive" sheetId="8" r:id="rId8"/>
    <s:sheet name="Fair Value Measurements" sheetId="9" r:id="rId9"/>
    <s:sheet name="Inventories, net" sheetId="10" r:id="rId10"/>
    <s:sheet name="Deferred Revenues" sheetId="11" r:id="rId11"/>
    <s:sheet name="Intangible Assets" sheetId="12" r:id="rId12"/>
    <s:sheet name="Accrued Liabilities" sheetId="13" r:id="rId13"/>
    <s:sheet name="Maintenance and Warranty" sheetId="14" r:id="rId14"/>
    <s:sheet name="Lease and Note Obligations" sheetId="15" r:id="rId15"/>
    <s:sheet name="Capitalization and Equity Struc" sheetId="16" r:id="rId16"/>
    <s:sheet name="Stock-based Compensation" sheetId="17" r:id="rId17"/>
    <s:sheet name="Income Taxes" sheetId="18" r:id="rId18"/>
    <s:sheet name="Commitments and Contingencies" sheetId="19" r:id="rId19"/>
    <s:sheet name="Net Loss Per Share" sheetId="20" r:id="rId20"/>
    <s:sheet name="Segment Disclosures" sheetId="21" r:id="rId21"/>
    <s:sheet name="Basis of Presentation and Sum22" sheetId="22" r:id="rId22"/>
    <s:sheet name="Accumulated Other Comprehensi23" sheetId="23" r:id="rId23"/>
    <s:sheet name="Fair Value Measurements (Tables" sheetId="24" r:id="rId24"/>
    <s:sheet name="Inventories, net (Tables)" sheetId="25" r:id="rId25"/>
    <s:sheet name="Deferred Revenues (Tables)" sheetId="26" r:id="rId26"/>
    <s:sheet name="Intangible Assets (Tables)" sheetId="27" r:id="rId27"/>
    <s:sheet name="Accrued Liabilities (Tables)" sheetId="28" r:id="rId28"/>
    <s:sheet name="Maintenance and Warranty (Table" sheetId="29" r:id="rId29"/>
    <s:sheet name="Lease and Note Obligations (Tab" sheetId="30" r:id="rId30"/>
    <s:sheet name="Capitalization and Equity Str31" sheetId="31" r:id="rId31"/>
    <s:sheet name="Stock-based Compensation (Table" sheetId="32" r:id="rId32"/>
    <s:sheet name="Net Loss Per Share (Tables)" sheetId="33" r:id="rId33"/>
    <s:sheet name="Segment Disclosures (Tables)" sheetId="34" r:id="rId34"/>
    <s:sheet name="Organization (Details Textual)" sheetId="35" r:id="rId35"/>
    <s:sheet name="Basis of Presentation and Sum36" sheetId="36" r:id="rId36"/>
    <s:sheet name="Accumulated Other Comprehensi37" sheetId="37" r:id="rId37"/>
    <s:sheet name="Fair Value Measurements (Detail" sheetId="38" r:id="rId38"/>
    <s:sheet name="Fair Value Measurements (Deta39" sheetId="39" r:id="rId39"/>
    <s:sheet name="Inventories, net (Details)" sheetId="40" r:id="rId40"/>
    <s:sheet name="Deferred Revenues (Details)" sheetId="41" r:id="rId41"/>
    <s:sheet name="Deferred Revenues (Details Text" sheetId="42" r:id="rId42"/>
    <s:sheet name="Intangible Assets (Details)" sheetId="43" r:id="rId43"/>
    <s:sheet name="Intangible Assets (Details Text" sheetId="44" r:id="rId44"/>
    <s:sheet name="Accrued Liabilities (Details)" sheetId="45" r:id="rId45"/>
    <s:sheet name="Maintenance and Warranty (Detai" sheetId="46" r:id="rId46"/>
    <s:sheet name="Maintenance and Warranty (Det47" sheetId="47" r:id="rId47"/>
    <s:sheet name="Lease and Note Obligations (Det" sheetId="48" r:id="rId48"/>
    <s:sheet name="Lease and Note Obligations (D49" sheetId="49" r:id="rId49"/>
    <s:sheet name="Capitalization and Equity Str50" sheetId="50" r:id="rId50"/>
    <s:sheet name="Capitalization and Equity Str51" sheetId="51" r:id="rId51"/>
    <s:sheet name="Capitalization and Equity Str52" sheetId="52" r:id="rId52"/>
    <s:sheet name="Stock-based Compensation (Detai" sheetId="53" r:id="rId53"/>
    <s:sheet name="Stock-based Compensation (Det54" sheetId="54" r:id="rId54"/>
    <s:sheet name="Stock-based Compensation (Det55" sheetId="55" r:id="rId55"/>
    <s:sheet name="Stock-based Compensation (Det56" sheetId="56" r:id="rId56"/>
    <s:sheet name="Commitments and Contingencies (" sheetId="57" r:id="rId57"/>
    <s:sheet name="Net Loss Per Share (Details)" sheetId="58" r:id="rId58"/>
    <s:sheet name="Net Loss Per Share (Details 1)" sheetId="59" r:id="rId59"/>
    <s:sheet name="Net Loss Per Share (Details Tex" sheetId="60" r:id="rId60"/>
    <s:sheet name="Segment Disclosures (Details)" sheetId="61" r:id="rId61"/>
    <s:sheet name="Segment Disclosures (Details 1)" sheetId="62" r:id="rId62"/>
  </s:sheets>
  <s:definedNames/>
  <s:calcPr calcId="124519" calcMode="auto" fullCalcOnLoad="1"/>
</s:workbook>
</file>

<file path=xl/sharedStrings.xml><?xml version="1.0" encoding="utf-8"?>
<sst xmlns="http://schemas.openxmlformats.org/spreadsheetml/2006/main" uniqueCount="531">
  <si>
    <t>Document And Entity Information - shares</t>
  </si>
  <si>
    <t>9 Months Ended</t>
  </si>
  <si>
    <t>Sep. 30, 2016</t>
  </si>
  <si>
    <t>Nov. 02,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EKSO BIONICS HOLDINGS, INC.</t>
  </si>
  <si>
    <t>Entity Central Index Key</t>
  </si>
  <si>
    <t>Current Fiscal Year End Date</t>
  </si>
  <si>
    <t>--12-31</t>
  </si>
  <si>
    <t>Entity Filer Category</t>
  </si>
  <si>
    <t>Accelerated Filer</t>
  </si>
  <si>
    <t>Trading Symbol</t>
  </si>
  <si>
    <t>EKSO</t>
  </si>
  <si>
    <t>Entity Common Stock, Shares Outstanding</t>
  </si>
  <si>
    <t>Condensed Consolidated Balance Sheets - USD ($) $ in Thousands</t>
  </si>
  <si>
    <t>Dec. 31, 2015</t>
  </si>
  <si>
    <t>Current assets:</t>
  </si>
  <si>
    <t>Cash</t>
  </si>
  <si>
    <t>Accounts receivable, net</t>
  </si>
  <si>
    <t>Inventories, net</t>
  </si>
  <si>
    <t>Note receivable, current</t>
  </si>
  <si>
    <t>Prepaid expenses and other current assets</t>
  </si>
  <si>
    <t>Deferred cost of revenue, current</t>
  </si>
  <si>
    <t>Total current assets</t>
  </si>
  <si>
    <t>Property and equipment, net</t>
  </si>
  <si>
    <t>Note receivable</t>
  </si>
  <si>
    <t>Deferred cost of revenue</t>
  </si>
  <si>
    <t>Intangible assets, net</t>
  </si>
  <si>
    <t>Goodwill</t>
  </si>
  <si>
    <t>Other assets</t>
  </si>
  <si>
    <t>Total assets</t>
  </si>
  <si>
    <t>Current liabilities:</t>
  </si>
  <si>
    <t>Accounts payable</t>
  </si>
  <si>
    <t>Accrued liabilities</t>
  </si>
  <si>
    <t>Deferred revenues, current</t>
  </si>
  <si>
    <t>Capital lease obligation, current</t>
  </si>
  <si>
    <t>Total current liabilities</t>
  </si>
  <si>
    <t>Deferred revenues</t>
  </si>
  <si>
    <t>Warrant liability</t>
  </si>
  <si>
    <t>Contingent consideration liability</t>
  </si>
  <si>
    <t>Other non-current liabilities</t>
  </si>
  <si>
    <t>Total liabilities</t>
  </si>
  <si>
    <t>Commitments and contingencies (Note 14)</t>
  </si>
  <si>
    <t xml:space="preserve"> </t>
  </si>
  <si>
    <t>Stockholders' equity:</t>
  </si>
  <si>
    <t>Convertible preferred stock, $0.001 par value; 10,000 shares authorized at September 30, 2016 and December 31, 2015; 0 and 13 shares outstanding at September 30, 2016 and December 31, 2015, respectively</t>
  </si>
  <si>
    <t>Common stock, $0.001 par value; 71,429 shares authorized at September 30, 2016 and December 31, 2015; 21,393 and 15,027 shares outstanding at September 30, 2016 and December 31, 2015, respectively</t>
  </si>
  <si>
    <t>Additional paid-in capital</t>
  </si>
  <si>
    <t>Accumulated other comprehensive loss</t>
  </si>
  <si>
    <t>Accumulated deficit</t>
  </si>
  <si>
    <t>Total stockholders' equity</t>
  </si>
  <si>
    <t>Total liabilities and stockholders' equity</t>
  </si>
  <si>
    <t>Condensed Consolidated Balance Sheets [Parenthetical] - $ / shares shares in Thousands</t>
  </si>
  <si>
    <t>Convertible Preferred stock, par value per share</t>
  </si>
  <si>
    <t>Convertible Preferred stock, shares authorized</t>
  </si>
  <si>
    <t>Convertible Preferred stock, shares issued</t>
  </si>
  <si>
    <t>Convertible Preferred stock, shares outstanding</t>
  </si>
  <si>
    <t>Common Stock, Par or Stated Value Per Share</t>
  </si>
  <si>
    <t>Common Stock, Shares Authorized</t>
  </si>
  <si>
    <t>Common Stock, Shares, Issued</t>
  </si>
  <si>
    <t>Common Stock, Shares, Outstanding</t>
  </si>
  <si>
    <t>Condensed Consolidated Statements of Operations and Comprehensive Loss - USD ($) shares in Thousands, $ in Thousands</t>
  </si>
  <si>
    <t>3 Months Ended</t>
  </si>
  <si>
    <t>Sep. 30, 2015</t>
  </si>
  <si>
    <t>Revenue:</t>
  </si>
  <si>
    <t>Device and related</t>
  </si>
  <si>
    <t>Engineering services</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Other income (expense), net:</t>
  </si>
  <si>
    <t>Gain (loss) on warrant liability</t>
  </si>
  <si>
    <t>Interest and other, net</t>
  </si>
  <si>
    <t>Total other income (expense), net</t>
  </si>
  <si>
    <t>Net loss</t>
  </si>
  <si>
    <t>Less: Preferred deemed dividend</t>
  </si>
  <si>
    <t>Net loss applicable to common shareholders</t>
  </si>
  <si>
    <t>Foreign currency translation adjustments</t>
  </si>
  <si>
    <t>Comprehensive loss</t>
  </si>
  <si>
    <t>Basic net loss per share applicable to common shareholders (in dollars per share)</t>
  </si>
  <si>
    <t>Weighted average number of shares of common stock outstanding, basic (in shares)</t>
  </si>
  <si>
    <t>Diluted net loss per share applicable to common shareholders (in dollars per share)</t>
  </si>
  <si>
    <t>Weighted average number of shares of common stock outstanding, diluted (in shares)</t>
  </si>
  <si>
    <t>Consolidated Statements of Cash Flows - USD ($) $ in Thousands</t>
  </si>
  <si>
    <t>Operating activities:</t>
  </si>
  <si>
    <t>Adjustments to reconcile net loss to net cash used in operating activities</t>
  </si>
  <si>
    <t>Depreciation and amortization</t>
  </si>
  <si>
    <t>Amortization of deferred rent</t>
  </si>
  <si>
    <t>Stock-based compensation expense</t>
  </si>
  <si>
    <t>Gain on change in fair value of warrant liability</t>
  </si>
  <si>
    <t>Changes in operating assets and liabilities:</t>
  </si>
  <si>
    <t>Accounts receivable</t>
  </si>
  <si>
    <t>Inventories</t>
  </si>
  <si>
    <t>Prepaid expense and other assets</t>
  </si>
  <si>
    <t>Deferred costs of revenue</t>
  </si>
  <si>
    <t>Net cash used in operating activities</t>
  </si>
  <si>
    <t>Investing activities:</t>
  </si>
  <si>
    <t>Acquisition of property and equipment</t>
  </si>
  <si>
    <t>Net cash used in investing activities</t>
  </si>
  <si>
    <t>Financing activities:</t>
  </si>
  <si>
    <t>Principal payments on note payable</t>
  </si>
  <si>
    <t>Fees paid related to 2015 issuance of convertible preferred stock</t>
  </si>
  <si>
    <t>Proceeds from issuance of common stock</t>
  </si>
  <si>
    <t>Proceeds from exercise of stock options</t>
  </si>
  <si>
    <t>Proceeds from exercise of warrants</t>
  </si>
  <si>
    <t>Net cash provided by financing activities</t>
  </si>
  <si>
    <t>Effect of exchange rate changes on cash</t>
  </si>
  <si>
    <t>Net decrease in cash</t>
  </si>
  <si>
    <t>Cash at beginning of period</t>
  </si>
  <si>
    <t>Cash at end of period</t>
  </si>
  <si>
    <t>Organization</t>
  </si>
  <si>
    <t>Organization, Consolidation and Presentation of Financial Statements [Abstract]</t>
  </si>
  <si>
    <t xml:space="preserve"> 1. Organization Description of Business On January 15, 2014, a wholly-owned subsidiary of Ekso Bionics Holdings, Inc. named Ekso Acquisition Corp. merged with and into Ekso Bionics, Inc. (the “Merger”). Ekso Bionics, Inc. was the surviving corporation and became a wholly-owned subsidiary of Ekso Bionics Holdings, Inc. As a result of this transaction, Ekso Bionics Holdings, Inc. discontinued its pre-merger operations, acquired the business of Ekso Bionics, Inc. and continues the operations of Ekso Bionics, Inc. as a publicly traded company. Ekso Bionics, Inc. was incorporated in January 2005 in the State of Delaware. As used in these notes to the consolidated financial statements, the term “the Company” refers to Ekso Bionics Holdings, Inc., formerly known as PN Med Group, Inc., and its wholly-owned subsidiaries, including Ekso Bionics, Inc. after giving effect to the Merger; the term “Holdings” refers to the business of Ekso Bionics Holdings, Inc. prior to the Merger, and the term “Ekso Bionics” refers to Ekso Bionics, Inc. prior to the Merger. All common stock share and per share amounts have been adjusted to reflect the one-for-seven reverse stock split completed on May 4, 2016. See Note 11, Capitalization and Equity Structure  Reverse Stock Split The Company designs, develops, and sells exoskeletons that augment human strength, endurance, and mobility. The Company’s exoskeletons have applications in health care, industrial, military, and consumer markets. Liquidity Largely as a result of significant research and development activities related to the development of the Company’s advanced technology and commercialization of this technology into its medical device business, the Company has incurred significant operating losses and negative cash flows from operations since inception. The Company has also recognized significant non-cash losses associated with the revaluation of certain securities, which have also contributed significantly to its accumulated deficit. As of September 30, 2016, the Company had an accumulated deficit of $ 109,284 Cash on hand at September 30, 2016 was $ 12,800 19,552 20,555 13,082 expand commercialization efforts for Based upon the Company’s current cash resources, which include cash received from the exercise of warrants since September 30, 2016, the recent rate of using cash for operations and investment, and assuming modest increases in current revenue offset by incremental increases in expenses related to increased sales and marketing and research and development, and a potential increase in rental activity from its medical device business, the Company believes it has sufficient resources to meet its financial obligations into the second quarter of 2017 . The Company will require significant additional financing. The Company intends to pursue opportunities to obtain additional financing in the future through public or private equity and/or debt financings, corporate collaborations, or warrant solicitations. The Company’s actual capital requirements may vary significantly and will depend on many factors. For example, the Company plans to continue to increase its investments (i) in its clinical, sales and marketing initiatives to accelerate adoption of the Ekso robotic exoskeleton in the rehabilitation market, (ii) in its research, development and commercialization activities with respect to an Ekso robotic exoskeleton for home use, and/or (iii) in the development and commercialization of able-bodied exoskeletons for industrial use. Consequently, the Company will require significant additional financing in the future, which the Company intends to raise through corporate collaborations, public or private equity offerings, debt financings, or warrant solicitations. Sales of additional equity securities by us could result in the dilution of the interests of existing stockholders. There can be no assurance that financing will be available when required in sufficient amounts, on acceptable terms or at all. In the event that the necessary additional financing is not obtained, the Company may be required to reduce its discretionary overhead costs substantially, including research and development, general and administrative, and sales and marketing expenses or otherwise curtail operations.</t>
  </si>
  <si>
    <t>Basis of Presentation and Summary of Significant Accounting Policies and Estimates</t>
  </si>
  <si>
    <t>Accounting Policies [Abstract]</t>
  </si>
  <si>
    <t xml:space="preserve"> 2. Basis of Presentation and Summary of Significant Accounting Policies and Estimates These unaudited condensed consolidated financial statements have been prepared in accordance with accounting principles generally accepted in the United States (“U.S. GAAP”) and pursuant to the rules and regulations of the Securities and Exchange Commission (“SEC”) for the presentation of interim financial information. Accordingly, certain information and footnote disclosures normally included in financial statements prepared in accordance with U.S. GAAP have been condensed, or omitted, pursuant to such rules and regulations. The condensed consolidated balance sheet at December 31, 2015, has been derived from the audited consolidated financial statements at that date but does not include all disclosures required for the annual financial statements and should be read in conjunction with our audited consolidated financial statements and notes thereto included as part of our Annual Report on Form 10-K for the year ended December 31, 2015. Unless otherwise indicated, all dollar and share amounts (excluding per share amounts) included in these notes to the financial statements are in thousands. In management’s opinion, the condensed consolidated financial statements reflect all adjustments (including reclassifications and normal recurring adjustments) necessary for a fair statement of its financial position at September 30, 2016, and results of operations and cash flows for all periods presented. The interim results presented are not necessarily indicative of results that can be expected for a full year. The condensed consolidated financial statements include the accounts of the Company and our wholly-owned subsidiaries. All intercompany accounts and transactions have been eliminated in consolidation. Certain reclassifications have been made to conform to the current period’s presentation. The preparation of the consolidated financial statements in conformity with U.S. GAAP requires management to make estimates and assumptions that affect the reported amounts of assets and liabilities and disclosure of contingent assets and liabilities at the date of the balance sheet, and the reported amounts of revenues and expenses during the reporting period. For the Company, these estimates include, but are not limited to: revenue recognition, deferred revenue and the deferral of the associated costs, future warranty costs, maintenance and planned improvement costs associated with medical device units sold prior to 2016, useful lives assigned to long-lived assets, realizability of deferred tax assets, the valuation of options and warrants, and contingencies. Actual results could differ from those estimates. Financial instruments that potentially subject us to concentrations of credit risk consist principally of cash and accounts receivable. We maintain our cash accounts in excess of federally insured limits. However, we believe we are not exposed to significant credit risk due to the financial position of the depository institutions in which these deposits are held. We extend credit to customers in the normal course of business and perform ongoing credit evaluations of our customers. Concentrations of credit risk with respect to accounts receivable exist to the full extent of amounts presented in the consolidated financial statements. We do not require collateral from our customers to secure accounts receivable. Accounts receivable are derived from the sale of products shipped and services performed for customers located in the U.S. and throughout the world. Invoices are aged based on contractual terms with the customer. We review accounts receivable for collectability and provide an allowance for credit losses, as needed. We have not experienced any material losses related to accounts receivable as of September 30, 2016 and December 31, 2015. Many of the sales contracts with customers outside of the U.S. are settled in a foreign currency other than the U.S. dollar. We do not enter into any foreign currency hedging agreements and are susceptible to gains and losses from foreign currency fluctuations. To date, we have not experienced significant gains or losses upon settling foreign currency denominated accounts receivable. As of September 30, 2016, we had one customer with an accounts receivable balance totaling 10 13 10 In the three months ended September 30, 2016, we had one customer with billed revenue of 10 15 48 10 33 The Company builds medical device robotic exoskeletons for sale and capitalizes into inventory materials, direct and indirect labor, and overhead in connection with the manufacture and assembly of these units. When the Company brought its first version medical device to market in 2012, the Company could not be certain as to the costs it would incur to support, maintain, service, and upgrade these early stage devices. Primarily for this reason, prior to January 1, 2016, the sale of a device, associated software, initial training, and extended support and maintenance were deemed as a single unit of accounting due to the uncertainty of the Company’s follow-up maintenance and upgrade expenses, which were forecast to extend over three years. Accordingly, the revenue from the sales of the device and associated cost of revenue were deferred at the time of shipment. Upon completion of training, such amounts were recognized as revenue and cost of revenue over a three year period on a straight line basis, while all service expenses, whether or not covered by the Company’s original warranty, extended warranty contracts, or neither, were recognized as incurred. Effective January 1, 2016, the Company determined it had established (i) separate individual pricing for training, extended warranty coverage, and out-of-contract service or repairs, (ii) sufficient historical evidence of customer buying patterns for extended warranty and maintenance coverage, and (iii) a basis for estimating and recording warranty and service costs to allow the Company to separate multiple element arrangements distinct As a result, the on such multiple element arrangements 6,517 4,159 2,358 212 911 In March 2016, the Financial Accounting Standards Board (“FASB”) issued Accounting Standards Update (“ASU”) 2016-09, Compensation  Stock Compensation (Topic 718) Improvements to Employee Share-Based Payment Accounting In May 2014, the FASB issued ASU No. 2014-09, Revenue from Contracts with Customers Revenue from Contracts with Customers (Topic 606): Deferral of the Effective Date Revenue from Contracts with Customers (Topic 606) Identifying Performance Obligations and Licensing Revenue from Contracts with Customers (Topic 606) Narrow-Scope Improvements and Practical Expedients In August 2016, the FASB issued ASU No. 2016-15, Classification of Certain Cash Receipts and Cash Payments</t>
  </si>
  <si>
    <t>Accumulated Other Comprehensive Loss</t>
  </si>
  <si>
    <t>Disclosure Text Block [Abstract]</t>
  </si>
  <si>
    <t xml:space="preserve"> 3. Accumulated Other Comprehensive Loss Foreign Currency Translation Balance at December 31, 2015 $ (1) Other comprehensive loss before reclassification (6) Amounts reclassified from accumulated other - Net current period other comprehensive loss (6) Balance at September 30, 2016 $ (7) </t>
  </si>
  <si>
    <t>Fair Value Measurements</t>
  </si>
  <si>
    <t>Fair Value Disclosures [Abstract]</t>
  </si>
  <si>
    <t xml:space="preserve"> 4.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ree levels of inputs, of which the first two are considered observable and the last unobservable, may be used to measure fair value which are the following: • Level 1 • Level 2 • Level 3 The Company’s fair value hierarchies for its financial assets and liabilities which require fair value measurement are as follows: Quoted Prices in Active Markets For Significant Other Observable Inputs Significant Unobservable Inputs Total (Level 1) (Level 2) (Level 3) September 30, 2016 Liabilities Warrant liability $ (6,165) $ - $ - $ (6,165) Contingent consideration liability $ (768) $ - $ - $ (768) December 31, 2015 Liabilities Warrant liability $ (9,195) $ - $ - $ (9,195) Contingent consideration liability $ (768) $ - $ - $ (768) Warrant Liability Contingent Consideration Liability Balance at December 31, 2015 $ (9,195) $ (768) Gain on decrease in fair value of warrants issued with 2015 financing 3,030 - Balance at September 30, 2016 $ (6,165) $ (768) Refer to Note 11. Capitalization and Equity Structure  Warrants</t>
  </si>
  <si>
    <t>Inventory Disclosure [Abstract]</t>
  </si>
  <si>
    <t xml:space="preserve"> 5. Inventories, net September 30, December 31, 2016 2015 Raw materials $ 1,380 $ 783 Work in process 432 336 Finished goods 151 19 1,963 1,138 Less: inventory reserve (48) (82) Inventories, net $ 1,915 $ 1,056 </t>
  </si>
  <si>
    <t>Deferred Revenues</t>
  </si>
  <si>
    <t>Deferred Revenue Disclosure [Abstract]</t>
  </si>
  <si>
    <t xml:space="preserve"> 6. Deferred Revenues In connection with our medical device sales and engineering services, the Company often receives cash payments before the earnings process is complete. In these instances, the Company records the payments as customer deposits until a device is shipped to the customer, or as customer advances in the case of engineering services until the earnings process is achieved. In both cases, the cash received is recorded as a component of deferred revenue. As described in Note 2. Basis of Presentation and Summary of Significant Accounting Policies and Estimates  Medical Device Revenue and Cost of Revenue Recognition, one four 6,517 4,159 September 30, 2016 December 31, 2015 Customer deposits and advances $ 60 $ 48 Deferred medical device revenues 301 7,388 Deferred rental income 74 71 Deferred extended maintenance and support 1,485 1,066 Total deferred revenues 1,920 8,573 Less current portion (1,098) (3,960) Deferred revenues, non-current $ 822 $ 4,613 Deferred medical device unit costs $ 92 $ 4,590 Less current portion (92) (2,088) Deferred cost of revenue, non-current $ - $ 2,502 </t>
  </si>
  <si>
    <t>Intangible Assets</t>
  </si>
  <si>
    <t>Goodwill and Intangible Assets Disclosure [Abstract]</t>
  </si>
  <si>
    <t xml:space="preserve"> 7. Intangible Assets On December 1, 2015, the Company acquired substantially all of the assets of Equipois, LLC, a New Hampshire limited liability company, for an initial payment of $ 1,071 768 1,610 Cost Accumulated Amortization Net Developed technology $ 1,160 $ (323) $ 837 Customer relationships 70 (19) 51 Customer trade name 380 (106) 274 $ 1,610 $ (448) $ 1,162 Estimated future amortization for the remainder of 2016 is $ 135 537 490</t>
  </si>
  <si>
    <t>Accrued Liabilities</t>
  </si>
  <si>
    <t>Accrued Liabilities and Other Liabilities [Abstract]</t>
  </si>
  <si>
    <t xml:space="preserve"> 8. Accrued Liabilities September 30, December 31, 2016 2015 Salaries, benefits and related expenses $ 1,988 $ 1,464 Maintenance 579 - Warranty expense 186 - Professional fees 137 257 Other 92 164 Total $ 2,982 $ 1,885 </t>
  </si>
  <si>
    <t>Maintenance and Warranty</t>
  </si>
  <si>
    <t>Maintenance And Warranty [Abstract]</t>
  </si>
  <si>
    <t xml:space="preserve"> 9. Maintenance and Warranty Sales of devices generally include an initial warranty for parts and services for one year in the U.S. and two years in Europe, the Middle East, and Africa. During the nine months ended September 30, 2016, the Company determined it had sufficient historical experience of warranty costs to estimate future warranty costs for devices sold. As a result, and beginning during the nine months ended September 30, 2016, a liability for the estimated cost of product warranty is established at the time revenue is recognized based on the historical experience of known product failure rates and expected material and labor costs to provide warranty services. From time to time, specific additional warranty accruals may be made if unforeseen technical problems arise. Alternatively, if estimates are determined to be greater than the actual amounts necessary, a portion of the liability may be reversed in future periods. Warranty costs are reflected in the condensed consolidated statements of operations and comprehensive loss as a component of costs of revenue. In addition, in the nine months ended September 30, 2016, the Company recorded in its condensed consolidated statements of operations and comprehensive loss a one-time charge of $ 911 2016 Maintenance Warranty Total Balance at December 31, 2015 $ - $ - $ - Additions for estimated future expense 911 356 1,267 Incurred costs (332) (161) (493) Balance at September 30, 2016 $ 579 $ 195 $ 774 Current portion 579 186 765 Long-term portion - 9 9 Total $ 579 $ 195 $ 774 The long-term portion of warranty accrual is included as a component of other non-current liabilities in the condensed consolidated balance sheets.</t>
  </si>
  <si>
    <t>Lease and Note Obligations</t>
  </si>
  <si>
    <t>Debt Disclosure [Abstract]</t>
  </si>
  <si>
    <t xml:space="preserve"> 10. Lease and Note Obligations In November 2011, the Company entered into an operating lease agreement for its headquarters and manufacturing facility in Richmond, California. The lease term commenced in March 2012 and expires in May 2017, with one option to renew for an additional five years. In November 2016, the Company signed the five-year lease extension option for its Richmond headquarters. The option lease term will commence in June 2017 and expire in May 2022, which is included in the table below. The Company also leases nominal office space in Germany. In 2012, the Company entered into a note agreement in connection with the lease for its Richmond, California facility. The note, for an aggregate principal of $ 200 7 4 May 31, 2017 166 4.7 3 July 1, 2020 Period Operating Lease Note Payable Capital Lease Total Minimum Payments 2016 - remainder $ 116 $ 12 $ 11 $ 23 2017 461 20 40 60 2018 483 - 37 37 2019 494 - 37 37 2020 504 - 22 22 Thereafter 610 - - - Total minimum payments $ 2,668 32 147 179 Less interest (1) (12) (13) Present value minimum payments 31 135 166 Less current portion (31) (36) (67) Long-term portion $ - $ 99 $ 99 Rent expense under the Company’s operating leases was $ 101 86 299 258</t>
  </si>
  <si>
    <t>Capitalization and Equity Structure</t>
  </si>
  <si>
    <t>Stockholders' Equity Note [Abstract]</t>
  </si>
  <si>
    <t xml:space="preserve"> 11. Capitalization and Equity Structure Reverse Stock Split: After the close of the stock market on May 4, 2016, the Company effected a 1-for-7 reverse split Summary: The Company’s authorized capital stock at September 30, 2016 consisted of 71,429 10,000 21,393 2016 Common Stock Offering: On August 12, 2016, the Company issued 3,750 4.00 13,696 267 998 As discussed below, the Series A Convertible Preferred Stock issued in December 2015 (the “Preferred Shares”) and the common stock warrants issued in December 2015 (the “2015 Warrants”) included price-based anti-dilution provisions providing for the adjustment of the conversion price and the exercise price, as applicable, in the event the Company sells common stock or common stock equivalents (subject to exceptions for certain exempt issuances) at a price lower than the then-conversion price of the Preferred Shares or the then-exercise price of the 2015 Warrants. Because the sale price to the underwriters of the common stock in the August 2016 common stock offering was less than the then-conversion price of the Preferred Shares and the then-exercise price of the 2015 Warrants, there was an anti-dilution adjustment to the number of shares of common stock issuable upon conversion of the Preferred Shares and the exercise price of the 2015 Warrants was reduced, as discussed in more detail below. Convertible Preferred Stock: In December 2015, the Company issued 15 Preferred Shares and 2015 Warrants to purchase 2,122 15,000 0.141 7.07 3.74 0.267 3 921 At December 31, 2015, 13 1 60 3 921 10 1,389 7.07 3 921 3.74 3,016 10,345 Warrants: Source Exercise Price Term (Years) At December 31, 2015 At September 30, 2016 December 2015 warrants $ 3.74 5 2,122 2,122 2014 PPO and Merger Placement agent warrants $ 7.00 5 426 426 Bridge warrants $ 7.00 3 371 371 PPO warrants $ 14.00 5 1,078 1,078 Pre 2014 warrants $ 9.66 various 88 88 4,085 4,085 In connection with the December 2015 issuance of Preferred Shares discussed above, the Company issued 2015 Warrants to purchase up to an aggregate of 2,122 5 8.75 3.74 The Company estimates the fair value of the warrant liability by using a Black Scholes Option Pricing Model. The warrant liability is measured at fair value using certain estimated inputs, which are classified within Level 3 of the valuation hierarchy. The following assumptions were used in the Black Scholes Option Pricing Model to measure the fair value of the warrants as of September 30, 2016: Current share price $ 4.70 Conversion price $ 3.74 Risk-free interest rate 1.04 % Term (years) 4.23 Volatility of stock 75 % The warrants were valued at $ 9,195 3,030 1,620 Subsequent events: During the fourth quarter through October 30, 2016, the Company received proceeds of $ 1,825 488 488 3.74</t>
  </si>
  <si>
    <t>Stock-based Compensation</t>
  </si>
  <si>
    <t>Disclosure of Compensation Related Costs, Share-based Payments [Abstract]</t>
  </si>
  <si>
    <t xml:space="preserve"> 12. Stock-based Compensation See Note 11, Capitalization and Equity Structure  Reverse Stock Split The Company’s Amended and Restated 2014 Equity Incentive Plan (the “2014 Plan”) allows for the issuance of an aggregate of 3,714 965 Weighted- Average Weighted- Remaining Average Contractual Aggregate Stock Awards Exercise Price Life (Years) Intrinsic Value Balance as of December 31, 2015 1,963 $ 7.09 Options granted 776 $ 5.44 Options exercised (30) $ 2.40 Options forfeited (207) $ 8.11 Options cancelled (28) $ 9.58 Balance as of September 30, 2016 2,474 $ 6.51 7.66 $ 1,322 Vested and expected to vest at September 30, 2016 2,294 7.53 $ 1,279 Exercisable as of September 30, 2016 1,180 6.03 $ 1,089 As of September 30, 2016, total unrecognized compensation cost related to unvested stock options was $ 5,360 2.8 Three months ended September 30, Nine months ended September 30, 2016 2015 2016 2015 Dividend yield     Risk-free interest rate 1.25%  1.26% 1.68% 1.24% - 1.78% 1.41% - 2.50% Expected term (in years) 6 6 5-10 6-10 Volatility 80% 75% 77-80% 73% - 75% Three months ended September 30, Nine months ended September 30, 2016 2015 2016 2015 Sales and marketing $ 103 $ 147 $ 541 $ 440 Research and development 127 133 499 295 General and administrative 221 187 1,512 524 $ 451 $ 467 $ 2,552 $ 1,259 In connection with the resignation of the Company’s then Chief Executive Officer in February 2016, the Company accelerated the vesting of options that would have vested in the subsequent twelve months and extended the exercise period of the resulting options from three months to six years. In addition, the Company extended the exercise period for an employee that was terminated in March 2016 from three months to one year. These modifications resulted in incremental stock-based compensation expense of $ 59 774 </t>
  </si>
  <si>
    <t>Income Taxes</t>
  </si>
  <si>
    <t>Income Tax Disclosure [Abstract]</t>
  </si>
  <si>
    <t xml:space="preserve"> 13. Income Taxes There were no material changes to the unrecognized tax benefits in the nine months ended September 30, 2016, and the Company does not expect significant changes to unrecognized tax benefits through the end of the fiscal year. Because of the Company’s history of tax losses, all years remain open to tax examination.</t>
  </si>
  <si>
    <t>Commitments and Contingencies</t>
  </si>
  <si>
    <t>Commitments and Contingencies Disclosure [Abstract]</t>
  </si>
  <si>
    <t xml:space="preserve"> 14. Commitments and Contingencies Contingencies In the normal course of business, the Company is subject to various legal matters. In the opinion of management, the resolution of such matters will not have a material adverse effect on the Company’s condensed consolidated financial statements. Material Contracts The Company enters into various license, research collaboration and development agreements which provide for payments to the Company for government grants, fees, cost reimbursements typically with a markup, technology transfer and license fees, and royalty payments on sales. The Company has two license agreements to maintain exclusive rights to patents. The Company is also required to pay 1 21 1 50 In connection with acquisition of Equipois, the Company assumed the rights and obligations of Equipois under a license agreement with Garrett Brown, the developer of certain intellectual property related to mechanical balance and support arm technologies, which grants the Company an exclusive license with respect to the technology and patent rights for certain fields of use. Pursuant to the terms of the license agreement, the Company will be required to pay Mr. Brown a single-digit royalty on net receipts, subject to a $ 50 The Company entered into a supply agreement with Equipois to purchase mechanical arm products on a quarterly basis commencing on December 1, 2015 through December 31, 2016, with a minimum annual price of $ 157 U.S. Food and Drug Administration Clearance On April 4, 2016, the Company received clearance from the U.S. Food and Drug Administration (“FDA”) to market its Ekso GT robotic exoskeleton for use in the treatment of individuals with hemiplegia due to stroke, individuals with spinal cord injuries at levels T4 to L5, and individuals with spinal cord injuries at levels of T3 to C7 (ASIA D), in accordance with the device’s labeling. On July 19, 2016, the Company received clearance from the FDA to expand/clarify the indications and labeling to expressly include individuals with hemiplegia due to stroke who have upper extremity function of at least 4/5 in only one arm. The Company’s prior cleared indications for use statement required that individuals with hemiplegia due to stroke have upper extremity function of at least 4/5 in both arms. The Company believes that prior to April 4, 2016, the Company’s Ekso GT robotic exoskeleton had been appropriately marketed in the United States as a Class I 510(k) exempt Powered Exercise Equipment device since February 2012. On June 26, 2014, the FDA announced the creation of a new product classification for Powered Exoskeleton devices. On October 21, 2014, the FDA published the summary for the new Powered Exoskeleton classification and designated it as being Class II, which requires the clearance of a 510(k) notice. On October 21, 2014, concurrent with the FDA’s publication of the reclassification of Powered Exoskeleton devices, the FDA issued the Company an “Untitled Letter” which informed the Company in writing of the agency’s belief that this new product classification applied to the Ekso GT device. On December 24, 2014, the Company filed a 510(k) notice for the Ekso robotic exoskeleton which was accepted by the FDA for substantive review on July 29, 2015. As discussed above, the Company received FDA clearance to market the Ekso GT in accordance with the device’s labeling on April 4, 2016. From September 2, 2015 to September 11, 2015, the Division of Bioresearch Monitoring Center for Devices and Radiological Health of the FDA conducted an inspection of the Company’s facility in Richmond, California. At the conclusion of the inspection, the FDA issued a Form FDA 483 with four observations. These observations were inspectional and did not represent a final FDA determination of non-compliance. The observations pertained to informed consent requirements, reporting of adverse results and records maintenance. On October 2, 2015, the Company responded to the FDA describing the corrective and preventive actions that the Company had implemented and continued to implement to address the FDA’s concerns. On March 30, 2016, the FDA accepted the Company’s corrective actions for the Form 483 observations that were generated during the FDA’s inspection.</t>
  </si>
  <si>
    <t>Net Loss Per Share</t>
  </si>
  <si>
    <t>Earnings Per Share [Abstract]</t>
  </si>
  <si>
    <t xml:space="preserve"> 15. Net Loss Per Share Three months ended Nine months ended 2016 2015 2016 2015 Numerator: Net loss applicable to common stockholders Basic $ (11,494) $ (5,185) $ (28,239) $ (14,945) Adjustment for revaluation of warrant liability - - (3,030) - Diluted $ (11,494) $ (5,185) $ (31,269) $ (14,945) Denominator: Weighted-average number of shares, basic 19,005 14,606 16,888 14,578 Effect of dilutive warrants - - 707 - Weighted-average numbers of shares, diluted 19,005 14,606 17,595 14,578 Net loss per share, basic $ (0.60) $ (0.35) $ (1.67) $ (1.03) Net loss per share, diluted $ (0.60) $ (0.35) $ (1.78) $ (1.03) Recognition of previously deferred revenue and cost of goods in the nine months ended September 30, 2016 reduced net loss applicable to common stockholders by $ 2,358 0.14 Note 2. Basis of Presentation and Summary of Significant Accounting Policies and Estimates  Medical Device Revenue and Cost of Revenue Recognition Three months ended Nine months ended 2016 2015 2016 2015 Options to purchase common stock 2,474 1,832 2,474 1,832 Warrants for common stock 4,085 1,963 1,963 1,963 Total common stock equivalents 6,559 3,795 4,437 3,795 </t>
  </si>
  <si>
    <t>Segment Disclosures</t>
  </si>
  <si>
    <t>Segment Reporting [Abstract]</t>
  </si>
  <si>
    <t xml:space="preserve"> 16. Segment Disclosures During the third quarter of 2016, the Company determined industrial sales to be a reportable segment as a result of progress in commercialization and sales of its industrial devices. We have recast certain prior period amounts to conform to the way we internally manage and monitor segment performance. The Company has three reportable segments, Medical Devices, Industrial Sales, and Engineering Services. The Medical Devices segment designs and engineers technology for, and commercializes, manufactures, and sells exoskeletons for applications in the medical markets. The Industrial Sales segment designs, engineers, commercializes, and sells exoskeleton devices to allow able-bodied users to perform heavy duty work for extended periods. Engineering Services generates revenue principally from collaborative research and development service arrangements, technology license agreements, and government grants where the Company uses its robotics domain knowledge in bionic exoskeletons to bid on and procure contracts and grants from entities such as the National Science Foundation and the Defense Advanced Research Projects Agency. The Company evaluates performance and allocates resources based on segment gross profit margin. The reportable segments are each managed separately because they serve distinct markets, and one segment provides a service and the others manufacture and distribute unique products. The Company does not consider net assets as a segment measure and, accordingly, assets are not allocated. Medical Industrial Engineering Devices Sales Services Total Three months ended September 30, 2016 Revenue $ 1,089 $ 406 $ 101 $ 1,596 Cost of revenue 833 290 70 1,193 Gross profit $ 256 $ 116 $ 31 $ 403 Three months ended September 30, 2015 Revenue $ 1,095 $ - $ 1,820 $ 2,915 Cost of revenue 1,095 - 1,352 2,447 Gross profit $ - $ - $ 468 $ 468 Nine months ended September 30, 2016 Revenue $ 10,321 $ 682 $ 631 $ 11,634 Cost of revenue 8,543 535 452 9,530 Gross profit $ 1,778 $ 147 $ 179 $ 2,104 Nine months ended September 30, 2015 Revenue $ 3,128 $ - $ 3,590 $ 6,718 Cost of revenue 2,863 - 2,482 5,345 Gross profit $ 265 $ - $ 1,108 $ 1,373 Three months ended September 30, Nine months ended September 30, 2016 2015 2016 2015 North America $ 1,243 $ 2,379 $ 6,940 $ 5,272 All Other 353 536 4,694 1,446 $ 1,596 $ 2,915 $ 11,634 $ 6,718 </t>
  </si>
  <si>
    <t>Basis of Presentation and Summary of Significant Accounting Policies and Estimates (Policies)</t>
  </si>
  <si>
    <t>Basis of Presentation</t>
  </si>
  <si>
    <t xml:space="preserve"> Basis of Presentation These unaudited condensed consolidated financial statements have been prepared in accordance with accounting principles generally accepted in the United States (“U.S. GAAP”) and pursuant to the rules and regulations of the Securities and Exchange Commission (“SEC”) for the presentation of interim financial information. Accordingly, certain information and footnote disclosures normally included in financial statements prepared in accordance with U.S. GAAP have been condensed, or omitted, pursuant to such rules and regulations. The condensed consolidated balance sheet at December 31, 2015, has been derived from the audited consolidated financial statements at that date but does not include all disclosures required for the annual financial statements and should be read in conjunction with our audited consolidated financial statements and notes thereto included as part of our Annual Report on Form 10-K for the year ended December 31, 2015. Unless otherwise indicated, all dollar and share amounts (excluding per share amounts) included in these notes to the financial statements are in thousands. In management’s opinion, the condensed consolidated financial statements reflect all adjustments (including reclassifications and normal recurring adjustments) necessary for a fair statement of its financial position at September 30, 2016, and results of operations and cash flows for all periods presented. The interim results presented are not necessarily indicative of results that can be expected for a full year. The condensed consolidated financial statements include the accounts of the Company and our wholly-owned subsidiaries. All intercompany accounts and transactions have been eliminated in consolidation. Certain reclassifications have been made to conform to the current period’s presentation.</t>
  </si>
  <si>
    <t>Use of Estimates</t>
  </si>
  <si>
    <t xml:space="preserve">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balance sheet, and the reported amounts of revenues and expenses during the reporting period. For the Company, these estimates include, but are not limited to: revenue recognition, deferred revenue and the deferral of the associated costs, future warranty costs, maintenance and planned improvement costs associated with medical device units sold prior to 2016, useful lives assigned to long-lived assets, realizability of deferred tax assets, the valuation of options and warrants, and contingencies. Actual results could differ from those estimates.</t>
  </si>
  <si>
    <t>Concentration of Credit Risk and Other Risks and Uncertainties</t>
  </si>
  <si>
    <t xml:space="preserve"> Concentration of Credit Risk and Other Risks and Uncertainties Financial instruments that potentially subject us to concentrations of credit risk consist principally of cash and accounts receivable. We maintain our cash accounts in excess of federally insured limits. However, we believe we are not exposed to significant credit risk due to the financial position of the depository institutions in which these deposits are held. We extend credit to customers in the normal course of business and perform ongoing credit evaluations of our customers. Concentrations of credit risk with respect to accounts receivable exist to the full extent of amounts presented in the consolidated financial statements. We do not require collateral from our customers to secure accounts receivable. Accounts receivable are derived from the sale of products shipped and services performed for customers located in the U.S. and throughout the world. Invoices are aged based on contractual terms with the customer. We review accounts receivable for collectability and provide an allowance for credit losses, as needed. We have not experienced any material losses related to accounts receivable as of September 30, 2016 and December 31, 2015. Many of the sales contracts with customers outside of the U.S. are settled in a foreign currency other than the U.S. dollar. We do not enter into any foreign currency hedging agreements and are susceptible to gains and losses from foreign currency fluctuations. To date, we have not experienced significant gains or losses upon settling foreign currency denominated accounts receivable. As of September 30, 2016, we had one customer with an accounts receivable balance totaling 10 13 10 In the three months ended September 30, 2016, we had one customer with billed revenue of 10 15 48 10 33</t>
  </si>
  <si>
    <t>Medical Device Revenue and Cost of Revenue Recognition</t>
  </si>
  <si>
    <t xml:space="preserve"> Medical Device Revenue and Cost of Revenue Recognition The Company builds medical device robotic exoskeletons for sale and capitalizes into inventory materials, direct and indirect labor, and overhead in connection with the manufacture and assembly of these units. When the Company brought its first version medical device to market in 2012, the Company could not be certain as to the costs it would incur to support, maintain, service, and upgrade these early stage devices. Primarily for this reason, prior to January 1, 2016, the sale of a device, associated software, initial training, and extended support and maintenance were deemed as a single unit of accounting due to the uncertainty of the Company’s follow-up maintenance and upgrade expenses, which were forecast to extend over three years. Accordingly, the revenue from the sales of the device and associated cost of revenue were deferred at the time of shipment. Upon completion of training, such amounts were recognized as revenue and cost of revenue over a three year period on a straight line basis, while all service expenses, whether or not covered by the Company’s original warranty, extended warranty contracts, or neither, were recognized as incurred. Effective January 1, 2016, the Company determined it had established (i) separate individual pricing for training, extended warranty coverage, and out-of-contract service or repairs, (ii) sufficient historical evidence of customer buying patterns for extended warranty and maintenance coverage, and (iii) a basis for estimating and recording warranty and service costs to allow the Company to separate multiple element arrangements distinct As a result, the on such multiple element arrangements 6,517 4,159 2,358 212 911</t>
  </si>
  <si>
    <t>Recent Accounting Pronouncements</t>
  </si>
  <si>
    <t xml:space="preserve"> Recent Accounting Pronouncements In March 2016, the Financial Accounting Standards Board (“FASB”) issued Accounting Standards Update (“ASU”) 2016-09, Compensation  Stock Compensation (Topic 718) Improvements to Employee Share-Based Payment Accounting In May 2014, the FASB issued ASU No. 2014-09, Revenue from Contracts with Customers Revenue from Contracts with Customers (Topic 606): Deferral of the Effective Date Revenue from Contracts with Customers (Topic 606) Identifying Performance Obligations and Licensing Revenue from Contracts with Customers (Topic 606) Narrow-Scope Improvements and Practical Expedients In August 2016, the FASB issued ASU No. 2016-15, Classification of Certain Cash Receipts and Cash Payments</t>
  </si>
  <si>
    <t>Accumulated Other Comprehensive Loss (Tables)</t>
  </si>
  <si>
    <t>Schedule of Accumulated Other Comprehensive Loss</t>
  </si>
  <si>
    <t xml:space="preserve"> The change in accumulated other comprehensive loss presented on the condensed consolidated balance sheets and the impact of significant amounts reclassified from accumulated other comprehensive loss on information presented in the condensed consolidated statements of operations and comprehensive loss for the nine month period ending September 30, 2016, are reflected in the table below net of tax: Foreign Currency Translation Balance at December 31, 2015 $ (1) Other comprehensive loss before reclassification (6) Amounts reclassified from accumulated other - Net current period other comprehensive loss (6) Balance at September 30, 2016 $ (7) </t>
  </si>
  <si>
    <t>Fair Value Measurements (Tables)</t>
  </si>
  <si>
    <t>Schedule of Fair Value, Assets and Liabilities Measured on Recurring Basis</t>
  </si>
  <si>
    <t xml:space="preserve"> The Company’s fair value hierarchies for its financial assets and liabilities which require fair value measurement are as follows: Quoted Prices in Active Markets For Significant Other Observable Inputs Significant Unobservable Inputs Total (Level 1) (Level 2) (Level 3) September 30, 2016 Liabilities Warrant liability $ (6,165) $ - $ - $ (6,165) Contingent consideration liability $ (768) $ - $ - $ (768) December 31, 2015 Liabilities Warrant liability $ (9,195) $ - $ - $ (9,195) Contingent consideration liability $ (768) $ - $ - $ (768) </t>
  </si>
  <si>
    <t>Fair Value, Liabilities Measured on Recurring Basis, Unobservable Input Reconciliation</t>
  </si>
  <si>
    <t xml:space="preserve"> The following table sets forth a summary of the changes in the fair value of the Company’s Level 3 financial liabilities for the nine month period ended September 30, 2016, which were measured at fair value on a recurring basis: Warrant Liability Contingent Consideration Liability Balance at December 31, 2015 $ (9,195) $ (768) Gain on decrease in fair value of warrants issued with 2015 financing 3,030 - Balance at September 30, 2016 $ (6,165) $ (768) </t>
  </si>
  <si>
    <t>Inventories, net (Tables)</t>
  </si>
  <si>
    <t>Schedule of Inventory, Net</t>
  </si>
  <si>
    <t xml:space="preserve"> Inventories consist of the following: September 30, December 31, 2016 2015 Raw materials $ 1,380 $ 783 Work in process 432 336 Finished goods 151 19 1,963 1,138 Less: inventory reserve (48) (82) Inventories, net $ 1,915 $ 1,056 </t>
  </si>
  <si>
    <t>Deferred Revenues (Tables)</t>
  </si>
  <si>
    <t>Schedule of Deferred Cost of Revenues</t>
  </si>
  <si>
    <t xml:space="preserve"> Deferred revenues and deferred cost of revenues consist of the following: September 30, 2016 December 31, 2015 Customer deposits and advances $ 60 $ 48 Deferred medical device revenues 301 7,388 Deferred rental income 74 71 Deferred extended maintenance and support 1,485 1,066 Total deferred revenues 1,920 8,573 Less current portion (1,098) (3,960) Deferred revenues, non-current $ 822 $ 4,613 Deferred medical device unit costs $ 92 $ 4,590 Less current portion (92) (2,088) Deferred cost of revenue, non-current $ - $ 2,502 </t>
  </si>
  <si>
    <t>Intangible Assets (Tables)</t>
  </si>
  <si>
    <t>Amortization of Purchased Intangible Assets</t>
  </si>
  <si>
    <t xml:space="preserve"> The following table reflects the amortization of the purchased intangible assets as of September 30, 2016: Cost Accumulated Amortization Net Developed technology $ 1,160 $ (323) $ 837 Customer relationships 70 (19) 51 Customer trade name 380 (106) 274 $ 1,610 $ (448) $ 1,162 </t>
  </si>
  <si>
    <t>Accrued Liabilities (Tables)</t>
  </si>
  <si>
    <t>Schedule of Accrued Liabilities</t>
  </si>
  <si>
    <t xml:space="preserve"> Accrued liabilities consist of the following: September 30, December 31, 2016 2015 Salaries, benefits and related expenses $ 1,988 $ 1,464 Maintenance 579 - Warranty expense 186 - Professional fees 137 257 Other 92 164 Total $ 2,982 $ 1,885 </t>
  </si>
  <si>
    <t>Maintenance and Warranty (Tables)</t>
  </si>
  <si>
    <t>Reconciliation of Changes in Maintenance and Warranty Liabilities</t>
  </si>
  <si>
    <t xml:space="preserve"> 2016 Maintenance Warranty Total Balance at December 31, 2015 $ - $ - $ - Additions for estimated future expense 911 356 1,267 Incurred costs (332) (161) (493) Balance at September 30, 2016 $ 579 $ 195 $ 774 Current portion 579 186 765 Long-term portion - 9 9 Total $ 579 $ 195 $ 774 </t>
  </si>
  <si>
    <t>Lease and Note Obligations (Tables)</t>
  </si>
  <si>
    <t>Schedule of Estimates Future Minimum Payments</t>
  </si>
  <si>
    <t xml:space="preserve"> The Company estimates future minimum payments as of September 30, 2016 to be the following: Period Operating Lease Note Payable Capital Lease Total Minimum Payments 2016 - remainder $ 116 $ 12 $ 11 $ 23 2017 461 20 40 60 2018 483 - 37 37 2019 494 - 37 37 2020 504 - 22 22 Thereafter 610 - - - Total minimum payments $ 2,668 32 147 179 Less interest (1) (12) (13) Present value minimum payments 31 135 166 Less current portion (31) (36) (67) Long-term portion $ - $ 99 $ 99 </t>
  </si>
  <si>
    <t>Capitalization and Equity Structure (Tables)</t>
  </si>
  <si>
    <t>Schedule of Capitalization, Equity [Line Items]</t>
  </si>
  <si>
    <t>Schedule of Warrant share activity</t>
  </si>
  <si>
    <t xml:space="preserve"> Warrant share activity for the nine month period ended September 30, 2016 is as follows: Source Exercise Price Term (Years) At December 31, 2015 At September 30, 2016 December 2015 warrants $ 3.74 5 2,122 2,122 2014 PPO and Merger Placement agent warrants $ 7.00 5 426 426 Bridge warrants $ 7.00 3 371 371 PPO warrants $ 14.00 5 1,078 1,078 Pre 2014 warrants $ 9.66 various 88 88 4,085 4,085 </t>
  </si>
  <si>
    <t>2016 Warrants [Member]</t>
  </si>
  <si>
    <t>Schedule of assumption used in valuation</t>
  </si>
  <si>
    <t xml:space="preserve"> The following assumptions were used in the Black Scholes Option Pricing Model to measure the fair value of the warrants as of September 30, 2016: Current share price $ 4.70 Conversion price $ 3.74 Risk-free interest rate 1.04 % Term (years) 4.23 Volatility of stock 75 %</t>
  </si>
  <si>
    <t>Stock-based Compensation (Tables)</t>
  </si>
  <si>
    <t>Schedule of Stock Option Outstanding and Activity</t>
  </si>
  <si>
    <t xml:space="preserve"> The following table summarizes information about the Company’s stock options outstanding at September 30, 2016, and activity during the nine month period then ended: Weighted- Average Weighted- Remaining Average Contractual Aggregate Stock Awards Exercise Price Life (Years) Intrinsic Value Balance as of December 31, 2015 1,963 $ 7.09 Options granted 776 $ 5.44 Options exercised (30) $ 2.40 Options forfeited (207) $ 8.11 Options cancelled (28) $ 9.58 Balance as of September 30, 2016 2,474 $ 6.51 7.66 $ 1,322 Vested and expected to vest at September 30, 2016 2,294 7.53 $ 1,279 Exercisable as of September 30, 2016 1,180 6.03 $ 1,089 </t>
  </si>
  <si>
    <t>Schedule of Fair Value Calculation Assumptions</t>
  </si>
  <si>
    <t xml:space="preserve"> The per-share fair value of each stock option was determined on the date of grant using the Black-Scholes option pricing model using the following assumptions: Three months ended September 30, Nine months ended September 30, 2016 2015 2016 2015 Dividend yield     Risk-free interest rate 1.25%  1.26% 1.68% 1.24% - 1.78% 1.41% - 2.50% Expected term (in years) 6 6 5-10 6-10 Volatility 80% 75% 77-80% 73% - 75% </t>
  </si>
  <si>
    <t>Schedule of Stock-Based Compensation Expense Related to Options Granted to Employees and Non-employees</t>
  </si>
  <si>
    <t xml:space="preserve"> Total stock-based compensation expense related to options granted to employees and non-employees was included in the condensed consolidated statements of operations and comprehensive loss as follows: Three months ended September 30, Nine months ended September 30, 2016 2015 2016 2015 Sales and marketing $ 103 $ 147 $ 541 $ 440 Research and development 127 133 499 295 General and administrative 221 187 1,512 524 $ 451 $ 467 $ 2,552 $ 1,259 </t>
  </si>
  <si>
    <t>Net Loss Per Share (Tables)</t>
  </si>
  <si>
    <t>Schedule of Basic and Diluted Net Loss Per Share</t>
  </si>
  <si>
    <t xml:space="preserve"> Three months ended Nine months ended 2016 2015 2016 2015 Numerator: Net loss applicable to common stockholders Basic $ (11,494) $ (5,185) $ (28,239) $ (14,945) Adjustment for revaluation of warrant liability - - (3,030) - Diluted $ (11,494) $ (5,185) $ (31,269) $ (14,945) Denominator: Weighted-average number of shares, basic 19,005 14,606 16,888 14,578 Effect of dilutive warrants - - 707 - Weighted-average numbers of shares, diluted 19,005 14,606 17,595 14,578 Net loss per share, basic $ (0.60) $ (0.35) $ (1.67) $ (1.03) Net loss per share, diluted $ (0.60) $ (0.35) $ (1.78) $ (1.03) </t>
  </si>
  <si>
    <t>Schedule of Antidilutive Securities</t>
  </si>
  <si>
    <t xml:space="preserve"> Three months ended Nine months ended 2016 2015 2016 2015 Options to purchase common stock 2,474 1,832 2,474 1,832 Warrants for common stock 4,085 1,963 1,963 1,963 Total common stock equivalents 6,559 3,795 4,437 3,795 </t>
  </si>
  <si>
    <t>Segment Disclosures (Tables)</t>
  </si>
  <si>
    <t>Schedule of Segment Reporting Information</t>
  </si>
  <si>
    <t xml:space="preserve"> Segment reporting information is as follows: Medical Industrial Engineering Devices Sales Services Total Three months ended September 30, 2016 Revenue $ 1,089 $ 406 $ 101 $ 1,596 Cost of revenue 833 290 70 1,193 Gross profit $ 256 $ 116 $ 31 $ 403 Three months ended September 30, 2015 Revenue $ 1,095 $ - $ 1,820 $ 2,915 Cost of revenue 1,095 - 1,352 2,447 Gross profit $ - $ - $ 468 $ 468 Nine months ended September 30, 2016 Revenue $ 10,321 $ 682 $ 631 $ 11,634 Cost of revenue 8,543 535 452 9,530 Gross profit $ 1,778 $ 147 $ 179 $ 2,104 Nine months ended September 30, 2015 Revenue $ 3,128 $ - $ 3,590 $ 6,718 Cost of revenue 2,863 - 2,482 5,345 Gross profit $ 265 $ - $ 1,108 $ 1,373 </t>
  </si>
  <si>
    <t>Schedule of Geographic Information</t>
  </si>
  <si>
    <t xml:space="preserve"> Geographic information for revenue based on location of customer is as follows: Three months ended September 30, Nine months ended September 30, 2016 2015 2016 2015 North America $ 1,243 $ 2,379 $ 6,940 $ 5,272 All Other 353 536 4,694 1,446 $ 1,596 $ 2,915 $ 11,634 $ 6,718 </t>
  </si>
  <si>
    <t>Organization (Details Textual) - USD ($) $ in Thousands</t>
  </si>
  <si>
    <t>Dec. 31, 2014</t>
  </si>
  <si>
    <t>Organization [Line Items]</t>
  </si>
  <si>
    <t>Retained Earnings (Accumulated Deficit), Total</t>
  </si>
  <si>
    <t>Cash and Cash Equivalents, at Carrying Value</t>
  </si>
  <si>
    <t>Net Cash Provided by (Used in) Operating Activities, Continuing Operations, Total</t>
  </si>
  <si>
    <t>Basis of Presentation and Summary of Significant Accounting Policies and Estimates (Details Textual) - USD ($) $ in Thousands</t>
  </si>
  <si>
    <t>12 Months Ended</t>
  </si>
  <si>
    <t>Significant Accounting Policies [Line Items]</t>
  </si>
  <si>
    <t>Reduction In Net Loss Attributable To Common Stock Holders</t>
  </si>
  <si>
    <t>Medical Device [Member]</t>
  </si>
  <si>
    <t>Deferred Revenue, Revenue Recognized</t>
  </si>
  <si>
    <t>Cost of Revenue</t>
  </si>
  <si>
    <t>Product Liability Accrual, Component Amount</t>
  </si>
  <si>
    <t>Customer Advances and Deposits, Current, Total</t>
  </si>
  <si>
    <t>Minimum [Member] | Medical Device [Member]</t>
  </si>
  <si>
    <t>Revenue Maintenance Contractual Agreement Term</t>
  </si>
  <si>
    <t>1 year</t>
  </si>
  <si>
    <t>Maximum [Member] | Medical Device [Member]</t>
  </si>
  <si>
    <t>4 years</t>
  </si>
  <si>
    <t>Accounts Receivable [Member]</t>
  </si>
  <si>
    <t>Concentration Risk, Percentage</t>
  </si>
  <si>
    <t>13.00%</t>
  </si>
  <si>
    <t>Sales Revenue, Net [Member]</t>
  </si>
  <si>
    <t>15.00%</t>
  </si>
  <si>
    <t>10.00%</t>
  </si>
  <si>
    <t>Customer One [Member] | Accounts Receivable [Member]</t>
  </si>
  <si>
    <t>Customer One [Member] | Sales Revenue, Net [Member]</t>
  </si>
  <si>
    <t>48.00%</t>
  </si>
  <si>
    <t>33.00%</t>
  </si>
  <si>
    <t>Accumulated Other Comprehensive Loss (Details) $ in Thousands</t>
  </si>
  <si>
    <t>Sep. 30, 2016USD ($)</t>
  </si>
  <si>
    <t>Balance at December 31, 2015</t>
  </si>
  <si>
    <t>Other comprehensive loss before reclassification</t>
  </si>
  <si>
    <t>Amounts reclassified from accumulated other comprehensive loss</t>
  </si>
  <si>
    <t>Net current period other comprehensive loss</t>
  </si>
  <si>
    <t>Balance at September 30, 2016</t>
  </si>
  <si>
    <t>Fair Value Measurements (Details) - USD ($) $ in Thousands</t>
  </si>
  <si>
    <t>Liabilities:</t>
  </si>
  <si>
    <t>Fair Value, Measurements, Recurring [Member]</t>
  </si>
  <si>
    <t>Quoted Prices in Active Markets for Identical Items Level 1 [Member] | Fair Value, Measurements, Recurring [Member]</t>
  </si>
  <si>
    <t>Significant Other Observable Inputs Level 2 [Member] | Fair Value, Measurements, Recurring [Member]</t>
  </si>
  <si>
    <t>Significant Unobservable Inputs Level 3 [Member] | Fair Value, Measurements, Recurring [Member]</t>
  </si>
  <si>
    <t>Fair Value Measurements (Details 1) $ in Thousands</t>
  </si>
  <si>
    <t>Derivative Financial Instruments, Liabilities [Member]</t>
  </si>
  <si>
    <t>Derivative [Line Items]</t>
  </si>
  <si>
    <t>Gain on decrease in fair value of warrants issued with 2015 financing</t>
  </si>
  <si>
    <t>Contingent Consideration [Member]</t>
  </si>
  <si>
    <t>Inventories, net (Details) - USD ($) $ in Thousands</t>
  </si>
  <si>
    <t>Raw materials</t>
  </si>
  <si>
    <t>Work in process</t>
  </si>
  <si>
    <t>Finished goods</t>
  </si>
  <si>
    <t>Inventory, Gross</t>
  </si>
  <si>
    <t>Less: inventory reserve</t>
  </si>
  <si>
    <t>Deferred Revenues (Details) - USD ($) $ in Thousands</t>
  </si>
  <si>
    <t>Deferred Revenue Arrangement [Line Items]</t>
  </si>
  <si>
    <t>Deferred rental income</t>
  </si>
  <si>
    <t>Total deferred revenues</t>
  </si>
  <si>
    <t>Less current portion</t>
  </si>
  <si>
    <t>Deferred revenues, non-current</t>
  </si>
  <si>
    <t>Deferred medical device unit costs</t>
  </si>
  <si>
    <t>Deferred cost of revenue, non-current</t>
  </si>
  <si>
    <t>Customer deposits and advances [Member]</t>
  </si>
  <si>
    <t>Deferred medical device revenues [Member]</t>
  </si>
  <si>
    <t>Deferred extended maintenance and support [Member]</t>
  </si>
  <si>
    <t>Deferred Revenues (Details Textual) - Medical Device [Member] - USD ($) $ in Thousands</t>
  </si>
  <si>
    <t>Maximum [Member]</t>
  </si>
  <si>
    <t>Minimum [Member]</t>
  </si>
  <si>
    <t>Intangible Assets (Details) $ in Thousands</t>
  </si>
  <si>
    <t>Indefinite-lived Intangible Assets [Line Items]</t>
  </si>
  <si>
    <t>Cost</t>
  </si>
  <si>
    <t>Accumulated Amortization</t>
  </si>
  <si>
    <t>Net</t>
  </si>
  <si>
    <t>Developed Technology Rights [Member]</t>
  </si>
  <si>
    <t>Customer Relationships [Member]</t>
  </si>
  <si>
    <t>Customer Trade Name [Member]</t>
  </si>
  <si>
    <t>Intangible Assets (Details Textual) - USD ($) $ in Thousands</t>
  </si>
  <si>
    <t>Dec. 01, 2015</t>
  </si>
  <si>
    <t>Business Combination, Contingent Consideration, Liability</t>
  </si>
  <si>
    <t>Finite-Lived Intangible Assets, Amortization Expense, Remainder of Fiscal Year</t>
  </si>
  <si>
    <t>Finite-Lived Intangible Assets, Amortization Expense, Next Twelve Months</t>
  </si>
  <si>
    <t>Finite-Lived Intangible Assets, Amortization Expense, Year Two</t>
  </si>
  <si>
    <t>Equipois, LLC [Member]</t>
  </si>
  <si>
    <t>Business Combination, Consideration Transferred, Equity Interests Issued and Issuable</t>
  </si>
  <si>
    <t>Business Combination, Recognized Identifiable Assets Acquired and Liabilities Assumed, Intangible Assets, Other than Goodwill, Total</t>
  </si>
  <si>
    <t>Acquired Finite-lived Intangible Assets, Weighted Average Useful Life</t>
  </si>
  <si>
    <t>3 years</t>
  </si>
  <si>
    <t>Accrued Liabilities (Details) - USD ($) $ in Thousands</t>
  </si>
  <si>
    <t>Accrued Liabilities [Line Items]</t>
  </si>
  <si>
    <t>Salaries, benefits and related expenses</t>
  </si>
  <si>
    <t>Maintenance</t>
  </si>
  <si>
    <t>Warranty expense</t>
  </si>
  <si>
    <t>Professional fees</t>
  </si>
  <si>
    <t>Other</t>
  </si>
  <si>
    <t>Total</t>
  </si>
  <si>
    <t>Maintenance and Warranty (Details) - USD ($) $ in Thousands</t>
  </si>
  <si>
    <t>Beginning Balance</t>
  </si>
  <si>
    <t>Additions for estimated future expense</t>
  </si>
  <si>
    <t>Incurred costs</t>
  </si>
  <si>
    <t>Closing Balance</t>
  </si>
  <si>
    <t>Current portion</t>
  </si>
  <si>
    <t>Long-term portion</t>
  </si>
  <si>
    <t>Maintenance [Member]</t>
  </si>
  <si>
    <t>Warranty [Member]</t>
  </si>
  <si>
    <t>Maintenance and Warranty (Details Textual) $ in Thousands</t>
  </si>
  <si>
    <t>Cost of Property Repairs and Maintenance</t>
  </si>
  <si>
    <t>Lease and Note Obligations (Details) - USD ($) $ in Thousands</t>
  </si>
  <si>
    <t>Debt Instrument [Line Items]</t>
  </si>
  <si>
    <t>2016 - remainder</t>
  </si>
  <si>
    <t>Thereafter</t>
  </si>
  <si>
    <t>Total minimum payments</t>
  </si>
  <si>
    <t>Less interest</t>
  </si>
  <si>
    <t>Present value minimum payments</t>
  </si>
  <si>
    <t>Capital Lease Obligations [Member]</t>
  </si>
  <si>
    <t>Lease hold Improvement Note [Member]</t>
  </si>
  <si>
    <t>Operating Lease [Member]</t>
  </si>
  <si>
    <t>Lease and Note Obligations (Details Textual) - USD ($) $ in Thousands</t>
  </si>
  <si>
    <t>1 Months Ended</t>
  </si>
  <si>
    <t>Nov. 30, 2016</t>
  </si>
  <si>
    <t>Nov. 30, 2011</t>
  </si>
  <si>
    <t>Operating Leases, Rent Expense, Net, Total</t>
  </si>
  <si>
    <t>Lease Expiration Date</t>
  </si>
  <si>
    <t>May 31,
		2022</t>
  </si>
  <si>
    <t>May 31,
		2017</t>
  </si>
  <si>
    <t>Long-term Debt, Gross</t>
  </si>
  <si>
    <t>Debt Instrument, Interest Rate, Stated Percentage</t>
  </si>
  <si>
    <t>4.70%</t>
  </si>
  <si>
    <t>Debt Instrument, Maturity Date</t>
  </si>
  <si>
    <t>Jul. 1,
		2020</t>
  </si>
  <si>
    <t>Debt Instrument Minimum Monthly Payments</t>
  </si>
  <si>
    <t>Notes Payable, Other Payables [Member]</t>
  </si>
  <si>
    <t>7.00%</t>
  </si>
  <si>
    <t>Capitalization and Equity Structure (Details) - $ / shares shares in Thousands</t>
  </si>
  <si>
    <t>Merger/PPO Warrant Shares Outstanding</t>
  </si>
  <si>
    <t>December 2015 warrants [Member]</t>
  </si>
  <si>
    <t>Exercise price</t>
  </si>
  <si>
    <t>Warrant term</t>
  </si>
  <si>
    <t>5 years</t>
  </si>
  <si>
    <t>Pre 2014 Warrants [Member]</t>
  </si>
  <si>
    <t>2014 PPO and Merger [Member] | Placement agent warrants [Member]</t>
  </si>
  <si>
    <t>2014 PPO and Merger [Member] | Bridge warrants [Member]</t>
  </si>
  <si>
    <t>2014 PPO and Merger [Member] | PPO warrants [Member]</t>
  </si>
  <si>
    <t>Capitalization and Equity Structure (Details 1) - Binomial Lattice Option Pricing Model [Member] - Warrant [Member]</t>
  </si>
  <si>
    <t>Sep. 30, 2016$ / shares</t>
  </si>
  <si>
    <t>Current share price</t>
  </si>
  <si>
    <t>Conversion price</t>
  </si>
  <si>
    <t>Risk-free interest rate</t>
  </si>
  <si>
    <t>1.04%</t>
  </si>
  <si>
    <t>Term (years)</t>
  </si>
  <si>
    <t>4 years 2 months 23 days</t>
  </si>
  <si>
    <t>Volatility of stock</t>
  </si>
  <si>
    <t>75.00%</t>
  </si>
  <si>
    <t>Capitalization and Equity Structure (Details Textual) $ / shares in Units, $ in Thousands</t>
  </si>
  <si>
    <t>Oct. 30, 2016USD ($)$ / sharesshares</t>
  </si>
  <si>
    <t>Aug. 31, 2016shares</t>
  </si>
  <si>
    <t>Aug. 12, 2016USD ($)$ / sharesshares</t>
  </si>
  <si>
    <t>Sep. 30, 2016USD ($)shares</t>
  </si>
  <si>
    <t>Sep. 30, 2015USD ($)</t>
  </si>
  <si>
    <t>Dec. 31, 2015USD ($)$ / sharesshares</t>
  </si>
  <si>
    <t>Class of Stock [Line Items]</t>
  </si>
  <si>
    <t>Preferred Stock, Shares Authorized</t>
  </si>
  <si>
    <t>Preferred Stock, Shares Outstanding</t>
  </si>
  <si>
    <t>Stock Issued During Period, Shares, New Issues</t>
  </si>
  <si>
    <t>Fair Value Adjustment of Warrants | $</t>
  </si>
  <si>
    <t>Warrants Not Settleable in Cash, Fair Value Disclosure | $</t>
  </si>
  <si>
    <t>Conversion of Stock, Shares Converted</t>
  </si>
  <si>
    <t>Conversion of Stock, Shares Issued</t>
  </si>
  <si>
    <t>Preferred Stock Convertible Conversion Price</t>
  </si>
  <si>
    <t>Proceeds from Issuance of Common Stock | $</t>
  </si>
  <si>
    <t>Stockholders' Equity, Reverse Stock Split</t>
  </si>
  <si>
    <t>1-for-7 reverse split</t>
  </si>
  <si>
    <t>Subsequent Event [Member]</t>
  </si>
  <si>
    <t>Class of Warrant or Right, Exercise Price of Warrants or Rights | $ / shares</t>
  </si>
  <si>
    <t>Class of Warrant or Right, Number Of Warrants Exercised</t>
  </si>
  <si>
    <t>Over-Allotment Option [Member]</t>
  </si>
  <si>
    <t>2016 Equity Offering [Member]</t>
  </si>
  <si>
    <t>2016 Equity Offering [Member] | Common Stock [Member]</t>
  </si>
  <si>
    <t>Sale of Stock, Price Per Share | $ / shares</t>
  </si>
  <si>
    <t>Warrant [Member]</t>
  </si>
  <si>
    <t>Class of Warrant or Right, Number of Securities Called by Warrants or Rights</t>
  </si>
  <si>
    <t>Warrants Term</t>
  </si>
  <si>
    <t>Warrant [Member] | Minimum [Member]</t>
  </si>
  <si>
    <t>Warrant [Member] | Maximum [Member]</t>
  </si>
  <si>
    <t>Series A Preferred Stock [Member]</t>
  </si>
  <si>
    <t>Gross Proceeds from Preferred Stock and Warrants | $</t>
  </si>
  <si>
    <t>Series A Preferred Stock [Member] | Minimum [Member]</t>
  </si>
  <si>
    <t>Series A Preferred Stock [Member] | Maximum [Member]</t>
  </si>
  <si>
    <t>Convertible Preferred Stock [Member]</t>
  </si>
  <si>
    <t>Amortization of Financing Costs and Discounts, Total | $</t>
  </si>
  <si>
    <t>Stock-based Compensation (Details) - 2014 Plan [Member] $ / shares in Units, shares in Thousands, $ in Thousands</t>
  </si>
  <si>
    <t>Sep. 30, 2016USD ($)$ / sharesshares</t>
  </si>
  <si>
    <t>Options Outstanding</t>
  </si>
  <si>
    <t>Stock Awards, Balance</t>
  </si>
  <si>
    <t>Stock Awards, Options granted</t>
  </si>
  <si>
    <t>Stock Awards, Options exercised</t>
  </si>
  <si>
    <t>Stock Awards, Options forfeited</t>
  </si>
  <si>
    <t>Stock Awards, Options cancelled</t>
  </si>
  <si>
    <t>Stock Awards, Vested and expected to vest</t>
  </si>
  <si>
    <t>Stock Awards, Exercisable</t>
  </si>
  <si>
    <t>Weighted-Average Exercise Price, Balance | $ / shares</t>
  </si>
  <si>
    <t>Weighted-Average Exercise Price, Options granted | $ / shares</t>
  </si>
  <si>
    <t>Weighted-Average Exercise Price, Options exercised | $ / shares</t>
  </si>
  <si>
    <t>Weighted-Average Exercise Price, Options forfeited | $ / shares</t>
  </si>
  <si>
    <t>Weighted-Average Exercise Price, Options cancelled | $ / shares</t>
  </si>
  <si>
    <t>Weighted-Average Remaining Contractual Life (Years), Balance</t>
  </si>
  <si>
    <t>7 years 7 months 28 days</t>
  </si>
  <si>
    <t>Weighted-Average Remaining Contractual Life (Years), Vested and expected to vest</t>
  </si>
  <si>
    <t>7 years 6 months 11 days</t>
  </si>
  <si>
    <t>Weighted-Average Remaining Contractual Life (Years), Exercisable</t>
  </si>
  <si>
    <t>6 years 11 days</t>
  </si>
  <si>
    <t>Aggregate Intrinsic Value, Balance | $</t>
  </si>
  <si>
    <t>Aggregate Intrinsic Value, Vested and expected to vest | $</t>
  </si>
  <si>
    <t>Aggregate Intrinsic Value, Exercisable | $</t>
  </si>
  <si>
    <t>Stock-based Compensation (Details 1)</t>
  </si>
  <si>
    <t>Share-based Compensation Arrangement by Share-based Payment Award [Line Items]</t>
  </si>
  <si>
    <t>Dividend yield</t>
  </si>
  <si>
    <t>0.00%</t>
  </si>
  <si>
    <t>1.68%</t>
  </si>
  <si>
    <t>Risk-free interest rate, minimum</t>
  </si>
  <si>
    <t>1.25%</t>
  </si>
  <si>
    <t>1.24%</t>
  </si>
  <si>
    <t>1.41%</t>
  </si>
  <si>
    <t>Risk-free interest rate, maximum</t>
  </si>
  <si>
    <t>1.26%</t>
  </si>
  <si>
    <t>1.78%</t>
  </si>
  <si>
    <t>2.50%</t>
  </si>
  <si>
    <t>Expected term (in years)</t>
  </si>
  <si>
    <t>6 years</t>
  </si>
  <si>
    <t>Volatility</t>
  </si>
  <si>
    <t>80.00%</t>
  </si>
  <si>
    <t>Volatility, minimum</t>
  </si>
  <si>
    <t>77.00%</t>
  </si>
  <si>
    <t>73.00%</t>
  </si>
  <si>
    <t>Volatility, maximum</t>
  </si>
  <si>
    <t>10 years</t>
  </si>
  <si>
    <t>Stock-based Compensation (Details 2) - USD ($) $ in Thousands</t>
  </si>
  <si>
    <t>Share-based Compensation Arrangement by Share-based Payment Award, Compensation Cost [Line Items]</t>
  </si>
  <si>
    <t>Allocated Share-based Compensation Expense</t>
  </si>
  <si>
    <t>Sales and marketing [Member]</t>
  </si>
  <si>
    <t>Research and development [Member]</t>
  </si>
  <si>
    <t>General and administrative [Member]</t>
  </si>
  <si>
    <t>Stock-based Compensation (Details Textual) - USD ($) shares in Thousands, $ in Thousands</t>
  </si>
  <si>
    <t>Share-based Compensation, Total</t>
  </si>
  <si>
    <t>Research and Development Expense [Member]</t>
  </si>
  <si>
    <t>General and Administrative Expense [Member]</t>
  </si>
  <si>
    <t>Employee Stock Option [Member]</t>
  </si>
  <si>
    <t>Employee Service Share-based Compensation, Nonvested Awards, Compensation Not yet Recognized, Stock Options</t>
  </si>
  <si>
    <t>Employee Service Share-based Compensation, Nonvested Awards, Compensation Cost Not yet Recognized, Period for Recognition</t>
  </si>
  <si>
    <t>2 years 9 months 18 days</t>
  </si>
  <si>
    <t>Equity Incentive Plan 2014 [Member]</t>
  </si>
  <si>
    <t>Share-based Compensation Arrangement by Share-based Payment Award, Number of Shares Available for Grant</t>
  </si>
  <si>
    <t>Common Stock, Capital Shares Reserved for Future Issuance</t>
  </si>
  <si>
    <t>Commitments and Contingencies (Details Textual) - USD ($) $ in Thousands</t>
  </si>
  <si>
    <t>13 Months Ended</t>
  </si>
  <si>
    <t>Dec. 31, 2016</t>
  </si>
  <si>
    <t>Future minimum annual royalties:</t>
  </si>
  <si>
    <t>Contractual Obligation, Due in Next Fiscal Year</t>
  </si>
  <si>
    <t>Scenario, Forecast [Member]</t>
  </si>
  <si>
    <t>Supply Agreement ,Minimum Annual Price</t>
  </si>
  <si>
    <t>Royalty Agreement Terms [Member]</t>
  </si>
  <si>
    <t>Royalty Agreement Terms [Member] | Net sales [Member]</t>
  </si>
  <si>
    <t>Royalty Percentage</t>
  </si>
  <si>
    <t>1.00%</t>
  </si>
  <si>
    <t>Royalty Agreement Terms [Member] | License fees [Member]</t>
  </si>
  <si>
    <t>21.00%</t>
  </si>
  <si>
    <t>Royalty Agreement Terms [Member] | Sub-licensee net sales [Member]</t>
  </si>
  <si>
    <t>Net Loss Per Share (Details) - USD ($) $ / shares in Units, shares in Thousands, $ in Thousands</t>
  </si>
  <si>
    <t>Numerator:</t>
  </si>
  <si>
    <t>Net loss applicable to common stockholders, Basic</t>
  </si>
  <si>
    <t>Adjustment for revaluation of warrant liability</t>
  </si>
  <si>
    <t>Net loss applicable to common stockholders, Diluted</t>
  </si>
  <si>
    <t>Denominator</t>
  </si>
  <si>
    <t>Weighted-average number of shares, basic</t>
  </si>
  <si>
    <t>Effect of dilutive warrants</t>
  </si>
  <si>
    <t>Weighted-average numbers of shares, diluted</t>
  </si>
  <si>
    <t>Net loss per share, basic</t>
  </si>
  <si>
    <t>Net loss per share, diluted</t>
  </si>
  <si>
    <t>Net Loss Per Share (Details 1) - shares shares in Thousands</t>
  </si>
  <si>
    <t>Antidilutive Securities Excluded from Computation of Earnings Per Share [Line Items]</t>
  </si>
  <si>
    <t>Antidilutive securities</t>
  </si>
  <si>
    <t>Options to purchase common stock [Member]</t>
  </si>
  <si>
    <t>Warrants for common stock [Member]</t>
  </si>
  <si>
    <t>Net Loss Per Share (Details Textual) $ / shares in Units, $ in Thousands</t>
  </si>
  <si>
    <t>Sep. 30, 2016USD ($)$ / shares</t>
  </si>
  <si>
    <t>Reduction In Net Loss Attributable To Common Stock Holders | $</t>
  </si>
  <si>
    <t>Reduction In Net Loss Per Share Attributable To Common Stock Holders | $ / shares</t>
  </si>
  <si>
    <t>Segment Disclosures (Details) - USD ($) $ in Thousands</t>
  </si>
  <si>
    <t>Segment Reporting Information [Line Items]</t>
  </si>
  <si>
    <t>Revenue</t>
  </si>
  <si>
    <t>Cost of revenue</t>
  </si>
  <si>
    <t>Medical Devices [Member]</t>
  </si>
  <si>
    <t>Industrial Sales [Member]</t>
  </si>
  <si>
    <t>Engineering Services [Member]</t>
  </si>
  <si>
    <t>Segment Disclosures (Details 1) - USD ($) $ in Thousands</t>
  </si>
  <si>
    <t>North America [Member]</t>
  </si>
  <si>
    <t>All Other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1549084</v>
      </c>
    </row>
    <row spans="1:3" r="11">
      <c s="4" r="A11" t="s">
        <v>17</v>
      </c>
      <c s="4" r="B11" t="s">
        <v>18</v>
      </c>
    </row>
    <row spans="1:3" r="12">
      <c s="4" r="A12" t="s">
        <v>19</v>
      </c>
      <c s="4" r="B12" t="s">
        <v>20</v>
      </c>
    </row>
    <row spans="1:3" r="13">
      <c s="4" r="A13" t="s">
        <v>21</v>
      </c>
      <c s="4" r="B13" t="s">
        <v>22</v>
      </c>
    </row>
    <row spans="1:3" r="14">
      <c s="4" r="A14" t="s">
        <v>23</v>
      </c>
      <c s="6" r="C14" t="n">
        <v>218809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9</v>
      </c>
      <c s="2" r="B1" t="s">
        <v>1</v>
      </c>
    </row>
    <row spans="1:2" r="2">
      <c s="2" r="B2" t="s">
        <v>2</v>
      </c>
    </row>
    <row spans="1:2" r="3">
      <c s="3" r="A3" t="s">
        <v>139</v>
      </c>
    </row>
    <row spans="1:2" r="4">
      <c s="4" r="A4" t="s">
        <v>29</v>
      </c>
      <c s="4" r="B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2800</v>
      </c>
      <c s="7" r="C3" t="n">
        <v>19552</v>
      </c>
    </row>
    <row spans="1:3" r="4">
      <c s="4" r="A4" t="s">
        <v>28</v>
      </c>
      <c s="6" r="B4" t="n">
        <v>2200</v>
      </c>
      <c s="6" r="C4" t="n">
        <v>2069</v>
      </c>
    </row>
    <row spans="1:3" r="5">
      <c s="4" r="A5" t="s">
        <v>29</v>
      </c>
      <c s="6" r="B5" t="n">
        <v>1915</v>
      </c>
      <c s="6" r="C5" t="n">
        <v>1056</v>
      </c>
    </row>
    <row spans="1:3" r="6">
      <c s="4" r="A6" t="s">
        <v>30</v>
      </c>
      <c s="6" r="B6" t="n">
        <v>34</v>
      </c>
      <c s="6" r="C6" t="n">
        <v>0</v>
      </c>
    </row>
    <row spans="1:3" r="7">
      <c s="4" r="A7" t="s">
        <v>31</v>
      </c>
      <c s="6" r="B7" t="n">
        <v>533</v>
      </c>
      <c s="6" r="C7" t="n">
        <v>436</v>
      </c>
    </row>
    <row spans="1:3" r="8">
      <c s="4" r="A8" t="s">
        <v>32</v>
      </c>
      <c s="6" r="B8" t="n">
        <v>92</v>
      </c>
      <c s="6" r="C8" t="n">
        <v>2088</v>
      </c>
    </row>
    <row spans="1:3" r="9">
      <c s="4" r="A9" t="s">
        <v>33</v>
      </c>
      <c s="6" r="B9" t="n">
        <v>17574</v>
      </c>
      <c s="6" r="C9" t="n">
        <v>25201</v>
      </c>
    </row>
    <row spans="1:3" r="10">
      <c s="4" r="A10" t="s">
        <v>34</v>
      </c>
      <c s="6" r="B10" t="n">
        <v>2561</v>
      </c>
      <c s="6" r="C10" t="n">
        <v>2625</v>
      </c>
    </row>
    <row spans="1:3" r="11">
      <c s="4" r="A11" t="s">
        <v>35</v>
      </c>
      <c s="6" r="B11" t="n">
        <v>41</v>
      </c>
      <c s="6" r="C11" t="n">
        <v>0</v>
      </c>
    </row>
    <row spans="1:3" r="12">
      <c s="4" r="A12" t="s">
        <v>36</v>
      </c>
      <c s="6" r="B12" t="n">
        <v>0</v>
      </c>
      <c s="6" r="C12" t="n">
        <v>2502</v>
      </c>
    </row>
    <row spans="1:3" r="13">
      <c s="4" r="A13" t="s">
        <v>37</v>
      </c>
      <c s="6" r="B13" t="n">
        <v>1162</v>
      </c>
      <c s="6" r="C13" t="n">
        <v>1584</v>
      </c>
    </row>
    <row spans="1:3" r="14">
      <c s="4" r="A14" t="s">
        <v>38</v>
      </c>
      <c s="6" r="B14" t="n">
        <v>189</v>
      </c>
      <c s="6" r="C14" t="n">
        <v>189</v>
      </c>
    </row>
    <row spans="1:3" r="15">
      <c s="4" r="A15" t="s">
        <v>39</v>
      </c>
      <c s="6" r="B15" t="n">
        <v>94</v>
      </c>
      <c s="6" r="C15" t="n">
        <v>97</v>
      </c>
    </row>
    <row spans="1:3" r="16">
      <c s="4" r="A16" t="s">
        <v>40</v>
      </c>
      <c s="6" r="B16" t="n">
        <v>21621</v>
      </c>
      <c s="6" r="C16" t="n">
        <v>32198</v>
      </c>
    </row>
    <row spans="1:3" r="17">
      <c s="3" r="A17" t="s">
        <v>41</v>
      </c>
    </row>
    <row spans="1:3" r="18">
      <c s="4" r="A18" t="s">
        <v>42</v>
      </c>
      <c s="6" r="B18" t="n">
        <v>1359</v>
      </c>
      <c s="6" r="C18" t="n">
        <v>2694</v>
      </c>
    </row>
    <row spans="1:3" r="19">
      <c s="4" r="A19" t="s">
        <v>43</v>
      </c>
      <c s="6" r="B19" t="n">
        <v>2982</v>
      </c>
      <c s="6" r="C19" t="n">
        <v>1885</v>
      </c>
    </row>
    <row spans="1:3" r="20">
      <c s="4" r="A20" t="s">
        <v>44</v>
      </c>
      <c s="6" r="B20" t="n">
        <v>1098</v>
      </c>
      <c s="6" r="C20" t="n">
        <v>3960</v>
      </c>
    </row>
    <row spans="1:3" r="21">
      <c s="4" r="A21" t="s">
        <v>45</v>
      </c>
      <c s="6" r="B21" t="n">
        <v>67</v>
      </c>
      <c s="6" r="C21" t="n">
        <v>80</v>
      </c>
    </row>
    <row spans="1:3" r="22">
      <c s="4" r="A22" t="s">
        <v>46</v>
      </c>
      <c s="6" r="B22" t="n">
        <v>5506</v>
      </c>
      <c s="6" r="C22" t="n">
        <v>8619</v>
      </c>
    </row>
    <row spans="1:3" r="23">
      <c s="4" r="A23" t="s">
        <v>47</v>
      </c>
      <c s="6" r="B23" t="n">
        <v>822</v>
      </c>
      <c s="6" r="C23" t="n">
        <v>4613</v>
      </c>
    </row>
    <row spans="1:3" r="24">
      <c s="4" r="A24" t="s">
        <v>48</v>
      </c>
      <c s="6" r="B24" t="n">
        <v>6165</v>
      </c>
      <c s="6" r="C24" t="n">
        <v>9195</v>
      </c>
    </row>
    <row spans="1:3" r="25">
      <c s="4" r="A25" t="s">
        <v>49</v>
      </c>
      <c s="6" r="B25" t="n">
        <v>768</v>
      </c>
      <c s="6" r="C25" t="n">
        <v>768</v>
      </c>
    </row>
    <row spans="1:3" r="26">
      <c s="4" r="A26" t="s">
        <v>50</v>
      </c>
      <c s="6" r="B26" t="n">
        <v>132</v>
      </c>
      <c s="6" r="C26" t="n">
        <v>195</v>
      </c>
    </row>
    <row spans="1:3" r="27">
      <c s="4" r="A27" t="s">
        <v>51</v>
      </c>
      <c s="6" r="B27" t="n">
        <v>13393</v>
      </c>
      <c s="6" r="C27" t="n">
        <v>23390</v>
      </c>
    </row>
    <row spans="1:3" r="28">
      <c s="4" r="A28" t="s">
        <v>52</v>
      </c>
      <c s="4" r="B28" t="s">
        <v>53</v>
      </c>
      <c s="4" r="C28" t="s">
        <v>53</v>
      </c>
    </row>
    <row spans="1:3" r="29">
      <c s="3" r="A29" t="s">
        <v>54</v>
      </c>
    </row>
    <row spans="1:3" r="30">
      <c s="4" r="A30" t="s">
        <v>55</v>
      </c>
      <c s="6" r="B30" t="n">
        <v>0</v>
      </c>
      <c s="6" r="C30" t="n">
        <v>0</v>
      </c>
    </row>
    <row spans="1:3" r="31">
      <c s="4" r="A31" t="s">
        <v>56</v>
      </c>
      <c s="6" r="B31" t="n">
        <v>21</v>
      </c>
      <c s="6" r="C31" t="n">
        <v>15</v>
      </c>
    </row>
    <row spans="1:3" r="32">
      <c s="4" r="A32" t="s">
        <v>57</v>
      </c>
      <c s="6" r="B32" t="n">
        <v>117498</v>
      </c>
      <c s="6" r="C32" t="n">
        <v>100184</v>
      </c>
    </row>
    <row spans="1:3" r="33">
      <c s="4" r="A33" t="s">
        <v>58</v>
      </c>
      <c s="6" r="B33" t="n">
        <v>-7</v>
      </c>
      <c s="6" r="C33" t="n">
        <v>-1</v>
      </c>
    </row>
    <row spans="1:3" r="34">
      <c s="4" r="A34" t="s">
        <v>59</v>
      </c>
      <c s="6" r="B34" t="n">
        <v>-109284</v>
      </c>
      <c s="6" r="C34" t="n">
        <v>-91390</v>
      </c>
    </row>
    <row spans="1:3" r="35">
      <c s="4" r="A35" t="s">
        <v>60</v>
      </c>
      <c s="6" r="B35" t="n">
        <v>8228</v>
      </c>
      <c s="6" r="C35" t="n">
        <v>8808</v>
      </c>
    </row>
    <row spans="1:3" r="36">
      <c s="4" r="A36" t="s">
        <v>61</v>
      </c>
      <c s="7" r="B36" t="n">
        <v>21621</v>
      </c>
      <c s="7" r="C36" t="n">
        <v>321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174</v>
      </c>
      <c s="2" r="B1" t="s">
        <v>1</v>
      </c>
    </row>
    <row spans="1:2" r="2">
      <c s="2" r="B2" t="s">
        <v>2</v>
      </c>
    </row>
    <row spans="1:2" r="3">
      <c s="3" r="A3" t="s">
        <v>131</v>
      </c>
    </row>
    <row spans="1:2" r="4">
      <c s="4" r="A4" t="s">
        <v>175</v>
      </c>
      <c s="4" r="B4" t="s">
        <v>176</v>
      </c>
    </row>
    <row spans="1:2" r="5">
      <c s="4" r="A5" t="s">
        <v>177</v>
      </c>
      <c s="4" r="B5" t="s">
        <v>178</v>
      </c>
    </row>
    <row spans="1:2" r="6">
      <c s="4" r="A6" t="s">
        <v>179</v>
      </c>
      <c s="4" r="B6" t="s">
        <v>180</v>
      </c>
    </row>
    <row spans="1:2" r="7">
      <c s="4" r="A7" t="s">
        <v>181</v>
      </c>
      <c s="4" r="B7" t="s">
        <v>182</v>
      </c>
    </row>
    <row spans="1:2" r="8">
      <c s="4" r="A8" t="s">
        <v>183</v>
      </c>
      <c s="4" r="B8"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85</v>
      </c>
      <c s="2" r="B1" t="s">
        <v>1</v>
      </c>
    </row>
    <row spans="1:2" r="2">
      <c s="2" r="B2" t="s">
        <v>2</v>
      </c>
    </row>
    <row spans="1:2" r="3">
      <c s="3" r="A3" t="s">
        <v>134</v>
      </c>
    </row>
    <row spans="1:2" r="4">
      <c s="4" r="A4" t="s">
        <v>186</v>
      </c>
      <c s="4" r="B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88</v>
      </c>
      <c s="2" r="B1" t="s">
        <v>1</v>
      </c>
    </row>
    <row spans="1:2" r="2">
      <c s="2" r="B2" t="s">
        <v>2</v>
      </c>
    </row>
    <row spans="1:2" r="3">
      <c s="3" r="A3" t="s">
        <v>137</v>
      </c>
    </row>
    <row spans="1:2" r="4">
      <c s="4" r="A4" t="s">
        <v>189</v>
      </c>
      <c s="4" r="B4" t="s">
        <v>190</v>
      </c>
    </row>
    <row spans="1:2" r="5">
      <c s="4" r="A5" t="s">
        <v>191</v>
      </c>
      <c s="4" r="B5"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93</v>
      </c>
      <c s="2" r="B1" t="s">
        <v>1</v>
      </c>
    </row>
    <row spans="1:2" r="2">
      <c s="2" r="B2" t="s">
        <v>2</v>
      </c>
    </row>
    <row spans="1:2" r="3">
      <c s="3" r="A3" t="s">
        <v>139</v>
      </c>
    </row>
    <row spans="1:2" r="4">
      <c s="4" r="A4" t="s">
        <v>194</v>
      </c>
      <c s="4" r="B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96</v>
      </c>
      <c s="2" r="B1" t="s">
        <v>1</v>
      </c>
    </row>
    <row spans="1:2" r="2">
      <c s="2" r="B2" t="s">
        <v>2</v>
      </c>
    </row>
    <row spans="1:2" r="3">
      <c s="3" r="A3" t="s">
        <v>142</v>
      </c>
    </row>
    <row spans="1:2" r="4">
      <c s="4" r="A4" t="s">
        <v>197</v>
      </c>
      <c s="4" r="B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9</v>
      </c>
      <c s="2" r="B1" t="s">
        <v>1</v>
      </c>
    </row>
    <row spans="1:2" r="2">
      <c s="2" r="B2" t="s">
        <v>2</v>
      </c>
    </row>
    <row spans="1:2" r="3">
      <c s="3" r="A3" t="s">
        <v>145</v>
      </c>
    </row>
    <row spans="1:2" r="4">
      <c s="4" r="A4" t="s">
        <v>200</v>
      </c>
      <c s="4" r="B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2</v>
      </c>
      <c s="2" r="B1" t="s">
        <v>1</v>
      </c>
    </row>
    <row spans="1:2" r="2">
      <c s="2" r="B2" t="s">
        <v>2</v>
      </c>
    </row>
    <row spans="1:2" r="3">
      <c s="3" r="A3" t="s">
        <v>148</v>
      </c>
    </row>
    <row spans="1:2" r="4">
      <c s="4" r="A4" t="s">
        <v>203</v>
      </c>
      <c s="4" r="B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05</v>
      </c>
      <c s="2" r="B1" t="s">
        <v>1</v>
      </c>
    </row>
    <row spans="1:2" r="2">
      <c s="2" r="B2" t="s">
        <v>2</v>
      </c>
    </row>
    <row spans="1:2" r="3">
      <c s="3" r="A3" t="s">
        <v>151</v>
      </c>
    </row>
    <row spans="1:2" r="4">
      <c s="4" r="A4" t="s">
        <v>206</v>
      </c>
      <c s="4" r="B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v>
      </c>
      <c s="2" r="B1" t="s">
        <v>2</v>
      </c>
      <c s="2" r="C1" t="s">
        <v>25</v>
      </c>
    </row>
    <row spans="1:3" r="2">
      <c s="4" r="A2" t="s">
        <v>63</v>
      </c>
      <c s="8" r="B2" t="n">
        <v>0.001</v>
      </c>
      <c s="8" r="C2" t="n">
        <v>0.001</v>
      </c>
    </row>
    <row spans="1:3" r="3">
      <c s="4" r="A3" t="s">
        <v>64</v>
      </c>
      <c s="6" r="B3" t="n">
        <v>10000</v>
      </c>
      <c s="6" r="C3" t="n">
        <v>10000</v>
      </c>
    </row>
    <row spans="1:3" r="4">
      <c s="4" r="A4" t="s">
        <v>65</v>
      </c>
      <c s="6" r="B4" t="n">
        <v>0</v>
      </c>
      <c s="6" r="C4" t="n">
        <v>13</v>
      </c>
    </row>
    <row spans="1:3" r="5">
      <c s="4" r="A5" t="s">
        <v>66</v>
      </c>
      <c s="6" r="B5" t="n">
        <v>0</v>
      </c>
      <c s="6" r="C5" t="n">
        <v>13</v>
      </c>
    </row>
    <row spans="1:3" r="6">
      <c s="4" r="A6" t="s">
        <v>67</v>
      </c>
      <c s="8" r="B6" t="n">
        <v>0.001</v>
      </c>
      <c s="8" r="C6" t="n">
        <v>0.001</v>
      </c>
    </row>
    <row spans="1:3" r="7">
      <c s="4" r="A7" t="s">
        <v>68</v>
      </c>
      <c s="6" r="B7" t="n">
        <v>71429</v>
      </c>
      <c s="6" r="C7" t="n">
        <v>71429</v>
      </c>
    </row>
    <row spans="1:3" r="8">
      <c s="4" r="A8" t="s">
        <v>69</v>
      </c>
      <c s="6" r="B8" t="n">
        <v>21393</v>
      </c>
      <c s="6" r="C8" t="n">
        <v>15027</v>
      </c>
    </row>
    <row spans="1:3" r="9">
      <c s="4" r="A9" t="s">
        <v>70</v>
      </c>
      <c s="6" r="B9" t="n">
        <v>21393</v>
      </c>
      <c s="6" r="C9" t="n">
        <v>150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08</v>
      </c>
      <c s="2" r="B1" t="s">
        <v>1</v>
      </c>
    </row>
    <row spans="1:2" r="2">
      <c s="2" r="B2" t="s">
        <v>2</v>
      </c>
    </row>
    <row spans="1:2" r="3">
      <c s="3" r="A3" t="s">
        <v>154</v>
      </c>
    </row>
    <row spans="1:2" r="4">
      <c s="4" r="A4" t="s">
        <v>209</v>
      </c>
      <c s="4" r="B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spans="1:2" r="1">
      <c s="1" r="A1" t="s">
        <v>211</v>
      </c>
      <c s="2" r="B1" t="s">
        <v>1</v>
      </c>
    </row>
    <row spans="1:2" r="2">
      <c s="2" r="B2" t="s">
        <v>2</v>
      </c>
    </row>
    <row spans="1:2" r="3">
      <c s="3" r="A3" t="s">
        <v>212</v>
      </c>
    </row>
    <row spans="1:2" r="4">
      <c s="4" r="A4" t="s">
        <v>213</v>
      </c>
      <c s="4" r="B4" t="s">
        <v>214</v>
      </c>
    </row>
    <row spans="1:2" r="5">
      <c s="4" r="A5" t="s">
        <v>215</v>
      </c>
    </row>
    <row spans="1:2" r="6">
      <c s="3" r="A6" t="s">
        <v>212</v>
      </c>
    </row>
    <row spans="1:2" r="7">
      <c s="4" r="A7" t="s">
        <v>216</v>
      </c>
      <c s="4" r="B7"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18</v>
      </c>
      <c s="2" r="B1" t="s">
        <v>1</v>
      </c>
    </row>
    <row spans="1:2" r="2">
      <c s="2" r="B2" t="s">
        <v>2</v>
      </c>
    </row>
    <row spans="1:2" r="3">
      <c s="3" r="A3" t="s">
        <v>160</v>
      </c>
    </row>
    <row spans="1:2" r="4">
      <c s="4" r="A4" t="s">
        <v>219</v>
      </c>
      <c s="4" r="B4" t="s">
        <v>220</v>
      </c>
    </row>
    <row spans="1:2" r="5">
      <c s="4" r="A5" t="s">
        <v>221</v>
      </c>
      <c s="4" r="B5" t="s">
        <v>222</v>
      </c>
    </row>
    <row spans="1:2" r="6">
      <c s="4" r="A6" t="s">
        <v>223</v>
      </c>
      <c s="4" r="B6"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r="A1" t="s">
        <v>225</v>
      </c>
      <c s="2" r="B1" t="s">
        <v>1</v>
      </c>
    </row>
    <row spans="1:2" r="2">
      <c s="2" r="B2" t="s">
        <v>2</v>
      </c>
    </row>
    <row spans="1:2" r="3">
      <c s="3" r="A3" t="s">
        <v>169</v>
      </c>
    </row>
    <row spans="1:2" r="4">
      <c s="4" r="A4" t="s">
        <v>226</v>
      </c>
      <c s="4" r="B4" t="s">
        <v>227</v>
      </c>
    </row>
    <row spans="1:2" r="5">
      <c s="4" r="A5" t="s">
        <v>228</v>
      </c>
      <c s="4" r="B5" t="s">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s="1" r="A1" t="s">
        <v>230</v>
      </c>
      <c s="2" r="B1" t="s">
        <v>1</v>
      </c>
    </row>
    <row spans="1:2" r="2">
      <c s="2" r="B2" t="s">
        <v>2</v>
      </c>
    </row>
    <row spans="1:2" r="3">
      <c s="3" r="A3" t="s">
        <v>172</v>
      </c>
    </row>
    <row spans="1:2" r="4">
      <c s="4" r="A4" t="s">
        <v>231</v>
      </c>
      <c s="4" r="B4" t="s">
        <v>232</v>
      </c>
    </row>
    <row spans="1:2" r="5">
      <c s="4" r="A5" t="s">
        <v>233</v>
      </c>
      <c s="4" r="B5" t="s">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235</v>
      </c>
      <c s="2" r="B1" t="s">
        <v>1</v>
      </c>
    </row>
    <row spans="1:5" r="2">
      <c s="2" r="B2" t="s">
        <v>2</v>
      </c>
      <c s="2" r="C2" t="s">
        <v>73</v>
      </c>
      <c s="2" r="D2" t="s">
        <v>25</v>
      </c>
      <c s="2" r="E2" t="s">
        <v>236</v>
      </c>
    </row>
    <row spans="1:5" r="3">
      <c s="3" r="A3" t="s">
        <v>237</v>
      </c>
    </row>
    <row spans="1:5" r="4">
      <c s="4" r="A4" t="s">
        <v>238</v>
      </c>
      <c s="7" r="B4" t="n">
        <v>-109284</v>
      </c>
      <c s="7" r="D4" t="n">
        <v>-91390</v>
      </c>
    </row>
    <row spans="1:5" r="5">
      <c s="4" r="A5" t="s">
        <v>239</v>
      </c>
      <c s="6" r="B5" t="n">
        <v>12800</v>
      </c>
      <c s="7" r="C5" t="n">
        <v>11238</v>
      </c>
      <c s="7" r="D5" t="n">
        <v>19552</v>
      </c>
      <c s="7" r="E5" t="n">
        <v>25190</v>
      </c>
    </row>
    <row spans="1:5" r="6">
      <c s="4" r="A6" t="s">
        <v>240</v>
      </c>
      <c s="7" r="B6" t="n">
        <v>-20555</v>
      </c>
      <c s="7" r="C6" t="n">
        <v>-1308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241</v>
      </c>
      <c s="2" r="B1" t="s">
        <v>72</v>
      </c>
      <c s="2" r="D1" t="s">
        <v>1</v>
      </c>
      <c s="2" r="F1" t="s">
        <v>242</v>
      </c>
    </row>
    <row spans="1:6" r="2">
      <c s="2" r="B2" t="s">
        <v>2</v>
      </c>
      <c s="2" r="C2" t="s">
        <v>73</v>
      </c>
      <c s="2" r="D2" t="s">
        <v>2</v>
      </c>
      <c s="2" r="E2" t="s">
        <v>73</v>
      </c>
      <c s="2" r="F2" t="s">
        <v>25</v>
      </c>
    </row>
    <row spans="1:6" r="3">
      <c s="3" r="A3" t="s">
        <v>243</v>
      </c>
    </row>
    <row spans="1:6" r="4">
      <c s="4" r="A4" t="s">
        <v>244</v>
      </c>
      <c s="7" r="D4" t="n">
        <v>2358</v>
      </c>
    </row>
    <row spans="1:6" r="5">
      <c s="4" r="A5" t="s">
        <v>245</v>
      </c>
    </row>
    <row spans="1:6" r="6">
      <c s="3" r="A6" t="s">
        <v>243</v>
      </c>
    </row>
    <row spans="1:6" r="7">
      <c s="4" r="A7" t="s">
        <v>244</v>
      </c>
      <c s="6" r="D7" t="n">
        <v>2358</v>
      </c>
    </row>
    <row spans="1:6" r="8">
      <c s="4" r="A8" t="s">
        <v>246</v>
      </c>
      <c s="7" r="F8" t="n">
        <v>6517</v>
      </c>
    </row>
    <row spans="1:6" r="9">
      <c s="4" r="A9" t="s">
        <v>247</v>
      </c>
      <c s="7" r="F9" t="n">
        <v>4159</v>
      </c>
    </row>
    <row spans="1:6" r="10">
      <c s="4" r="A10" t="s">
        <v>248</v>
      </c>
      <c s="7" r="B10" t="n">
        <v>212</v>
      </c>
      <c s="6" r="D10" t="n">
        <v>212</v>
      </c>
    </row>
    <row spans="1:6" r="11">
      <c s="4" r="A11" t="s">
        <v>249</v>
      </c>
      <c s="7" r="B11" t="n">
        <v>911</v>
      </c>
      <c s="7" r="D11" t="n">
        <v>911</v>
      </c>
    </row>
    <row spans="1:6" r="12">
      <c s="4" r="A12" t="s">
        <v>250</v>
      </c>
    </row>
    <row spans="1:6" r="13">
      <c s="3" r="A13" t="s">
        <v>243</v>
      </c>
    </row>
    <row spans="1:6" r="14">
      <c s="4" r="A14" t="s">
        <v>251</v>
      </c>
      <c s="4" r="D14" t="s">
        <v>252</v>
      </c>
    </row>
    <row spans="1:6" r="15">
      <c s="4" r="A15" t="s">
        <v>253</v>
      </c>
    </row>
    <row spans="1:6" r="16">
      <c s="3" r="A16" t="s">
        <v>243</v>
      </c>
    </row>
    <row spans="1:6" r="17">
      <c s="4" r="A17" t="s">
        <v>251</v>
      </c>
      <c s="4" r="D17" t="s">
        <v>254</v>
      </c>
    </row>
    <row spans="1:6" r="18">
      <c s="4" r="A18" t="s">
        <v>255</v>
      </c>
    </row>
    <row spans="1:6" r="19">
      <c s="3" r="A19" t="s">
        <v>243</v>
      </c>
    </row>
    <row spans="1:6" r="20">
      <c s="4" r="A20" t="s">
        <v>256</v>
      </c>
      <c s="4" r="D20" t="s">
        <v>257</v>
      </c>
    </row>
    <row spans="1:6" r="21">
      <c s="4" r="A21" t="s">
        <v>258</v>
      </c>
    </row>
    <row spans="1:6" r="22">
      <c s="3" r="A22" t="s">
        <v>243</v>
      </c>
    </row>
    <row spans="1:6" r="23">
      <c s="4" r="A23" t="s">
        <v>256</v>
      </c>
      <c s="4" r="B23" t="s">
        <v>259</v>
      </c>
      <c s="4" r="D23" t="s">
        <v>260</v>
      </c>
    </row>
    <row spans="1:6" r="24">
      <c s="4" r="A24" t="s">
        <v>261</v>
      </c>
    </row>
    <row spans="1:6" r="25">
      <c s="3" r="A25" t="s">
        <v>243</v>
      </c>
    </row>
    <row spans="1:6" r="26">
      <c s="4" r="A26" t="s">
        <v>256</v>
      </c>
      <c s="4" r="D26" t="s">
        <v>260</v>
      </c>
      <c s="4" r="F26" t="s">
        <v>260</v>
      </c>
    </row>
    <row spans="1:6" r="27">
      <c s="4" r="A27" t="s">
        <v>262</v>
      </c>
    </row>
    <row spans="1:6" r="28">
      <c s="3" r="A28" t="s">
        <v>243</v>
      </c>
    </row>
    <row spans="1:6" r="29">
      <c s="4" r="A29" t="s">
        <v>256</v>
      </c>
      <c s="4" r="B29" t="s">
        <v>260</v>
      </c>
      <c s="4" r="C29" t="s">
        <v>263</v>
      </c>
      <c s="4" r="E29" t="s">
        <v>26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21"/>
  </cols>
  <sheetData>
    <row spans="1:2" r="1">
      <c s="1" r="A1" t="s">
        <v>265</v>
      </c>
      <c s="2" r="B1" t="s">
        <v>1</v>
      </c>
    </row>
    <row spans="1:2" r="2">
      <c s="2" r="B2" t="s">
        <v>266</v>
      </c>
    </row>
    <row spans="1:2" r="3">
      <c s="4" r="A3" t="s">
        <v>267</v>
      </c>
      <c s="7" r="B3" t="n">
        <v>-1</v>
      </c>
    </row>
    <row spans="1:2" r="4">
      <c s="4" r="A4" t="s">
        <v>268</v>
      </c>
      <c s="6" r="B4" t="n">
        <v>-6</v>
      </c>
    </row>
    <row spans="1:2" r="5">
      <c s="4" r="A5" t="s">
        <v>269</v>
      </c>
      <c s="6" r="B5" t="n">
        <v>0</v>
      </c>
    </row>
    <row spans="1:2" r="6">
      <c s="4" r="A6" t="s">
        <v>270</v>
      </c>
      <c s="6" r="B6" t="n">
        <v>-6</v>
      </c>
    </row>
    <row spans="1:2" r="7">
      <c s="4" r="A7" t="s">
        <v>271</v>
      </c>
      <c s="7" r="B7" t="n">
        <v>-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2</v>
      </c>
      <c s="2" r="B1" t="s">
        <v>2</v>
      </c>
      <c s="2" r="C1" t="s">
        <v>25</v>
      </c>
    </row>
    <row spans="1:3" r="2">
      <c s="3" r="A2" t="s">
        <v>273</v>
      </c>
    </row>
    <row spans="1:3" r="3">
      <c s="4" r="A3" t="s">
        <v>48</v>
      </c>
      <c s="7" r="B3" t="n">
        <v>-6165</v>
      </c>
      <c s="7" r="C3" t="n">
        <v>-9195</v>
      </c>
    </row>
    <row spans="1:3" r="4">
      <c s="4" r="A4" t="s">
        <v>274</v>
      </c>
    </row>
    <row spans="1:3" r="5">
      <c s="3" r="A5" t="s">
        <v>273</v>
      </c>
    </row>
    <row spans="1:3" r="6">
      <c s="4" r="A6" t="s">
        <v>48</v>
      </c>
      <c s="6" r="B6" t="n">
        <v>-6165</v>
      </c>
      <c s="6" r="C6" t="n">
        <v>-9195</v>
      </c>
    </row>
    <row spans="1:3" r="7">
      <c s="4" r="A7" t="s">
        <v>49</v>
      </c>
      <c s="6" r="B7" t="n">
        <v>-768</v>
      </c>
      <c s="6" r="C7" t="n">
        <v>-768</v>
      </c>
    </row>
    <row spans="1:3" r="8">
      <c s="4" r="A8" t="s">
        <v>275</v>
      </c>
    </row>
    <row spans="1:3" r="9">
      <c s="3" r="A9" t="s">
        <v>273</v>
      </c>
    </row>
    <row spans="1:3" r="10">
      <c s="4" r="A10" t="s">
        <v>48</v>
      </c>
      <c s="6" r="B10" t="n">
        <v>0</v>
      </c>
      <c s="6" r="C10" t="n">
        <v>0</v>
      </c>
    </row>
    <row spans="1:3" r="11">
      <c s="4" r="A11" t="s">
        <v>49</v>
      </c>
      <c s="6" r="B11" t="n">
        <v>0</v>
      </c>
      <c s="6" r="C11" t="n">
        <v>0</v>
      </c>
    </row>
    <row spans="1:3" r="12">
      <c s="4" r="A12" t="s">
        <v>276</v>
      </c>
    </row>
    <row spans="1:3" r="13">
      <c s="3" r="A13" t="s">
        <v>273</v>
      </c>
    </row>
    <row spans="1:3" r="14">
      <c s="4" r="A14" t="s">
        <v>48</v>
      </c>
      <c s="6" r="B14" t="n">
        <v>0</v>
      </c>
      <c s="6" r="C14" t="n">
        <v>0</v>
      </c>
    </row>
    <row spans="1:3" r="15">
      <c s="4" r="A15" t="s">
        <v>49</v>
      </c>
      <c s="6" r="B15" t="n">
        <v>0</v>
      </c>
      <c s="6" r="C15" t="n">
        <v>0</v>
      </c>
    </row>
    <row spans="1:3" r="16">
      <c s="4" r="A16" t="s">
        <v>277</v>
      </c>
    </row>
    <row spans="1:3" r="17">
      <c s="3" r="A17" t="s">
        <v>273</v>
      </c>
    </row>
    <row spans="1:3" r="18">
      <c s="4" r="A18" t="s">
        <v>48</v>
      </c>
      <c s="6" r="B18" t="n">
        <v>-6165</v>
      </c>
      <c s="6" r="C18" t="n">
        <v>-9195</v>
      </c>
    </row>
    <row spans="1:3" r="19">
      <c s="4" r="A19" t="s">
        <v>49</v>
      </c>
      <c s="7" r="B19" t="n">
        <v>-768</v>
      </c>
      <c s="7" r="C19" t="n">
        <v>-76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0"/>
    <col customWidth="1" max="2" min="2" width="21"/>
  </cols>
  <sheetData>
    <row spans="1:2" r="1">
      <c s="1" r="A1" t="s">
        <v>278</v>
      </c>
      <c s="2" r="B1" t="s">
        <v>1</v>
      </c>
    </row>
    <row spans="1:2" r="2">
      <c s="2" r="B2" t="s">
        <v>266</v>
      </c>
    </row>
    <row spans="1:2" r="3">
      <c s="4" r="A3" t="s">
        <v>279</v>
      </c>
    </row>
    <row spans="1:2" r="4">
      <c s="3" r="A4" t="s">
        <v>280</v>
      </c>
    </row>
    <row spans="1:2" r="5">
      <c s="4" r="A5" t="s">
        <v>267</v>
      </c>
      <c s="7" r="B5" t="n">
        <v>-9195</v>
      </c>
    </row>
    <row spans="1:2" r="6">
      <c s="4" r="A6" t="s">
        <v>281</v>
      </c>
      <c s="6" r="B6" t="n">
        <v>3030</v>
      </c>
    </row>
    <row spans="1:2" r="7">
      <c s="4" r="A7" t="s">
        <v>271</v>
      </c>
      <c s="6" r="B7" t="n">
        <v>-6165</v>
      </c>
    </row>
    <row spans="1:2" r="8">
      <c s="4" r="A8" t="s">
        <v>282</v>
      </c>
    </row>
    <row spans="1:2" r="9">
      <c s="3" r="A9" t="s">
        <v>280</v>
      </c>
    </row>
    <row spans="1:2" r="10">
      <c s="4" r="A10" t="s">
        <v>267</v>
      </c>
      <c s="6" r="B10" t="n">
        <v>-768</v>
      </c>
    </row>
    <row spans="1:2" r="11">
      <c s="4" r="A11" t="s">
        <v>281</v>
      </c>
      <c s="6" r="B11" t="n">
        <v>0</v>
      </c>
    </row>
    <row spans="1:2" r="12">
      <c s="4" r="A12" t="s">
        <v>271</v>
      </c>
      <c s="7" r="B12" t="n">
        <v>-7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1</v>
      </c>
      <c s="2" r="B1" t="s">
        <v>72</v>
      </c>
      <c s="2" r="D1" t="s">
        <v>1</v>
      </c>
    </row>
    <row spans="1:5" r="2">
      <c s="2" r="B2" t="s">
        <v>2</v>
      </c>
      <c s="2" r="C2" t="s">
        <v>73</v>
      </c>
      <c s="2" r="D2" t="s">
        <v>2</v>
      </c>
      <c s="2" r="E2" t="s">
        <v>73</v>
      </c>
    </row>
    <row spans="1:5" r="3">
      <c s="3" r="A3" t="s">
        <v>74</v>
      </c>
    </row>
    <row spans="1:5" r="4">
      <c s="4" r="A4" t="s">
        <v>75</v>
      </c>
      <c s="7" r="B4" t="n">
        <v>1495</v>
      </c>
      <c s="7" r="C4" t="n">
        <v>1095</v>
      </c>
      <c s="7" r="D4" t="n">
        <v>11003</v>
      </c>
      <c s="7" r="E4" t="n">
        <v>3128</v>
      </c>
    </row>
    <row spans="1:5" r="5">
      <c s="4" r="A5" t="s">
        <v>76</v>
      </c>
      <c s="6" r="B5" t="n">
        <v>101</v>
      </c>
      <c s="6" r="C5" t="n">
        <v>1820</v>
      </c>
      <c s="6" r="D5" t="n">
        <v>631</v>
      </c>
      <c s="6" r="E5" t="n">
        <v>3590</v>
      </c>
    </row>
    <row spans="1:5" r="6">
      <c s="4" r="A6" t="s">
        <v>77</v>
      </c>
      <c s="6" r="B6" t="n">
        <v>1596</v>
      </c>
      <c s="6" r="C6" t="n">
        <v>2915</v>
      </c>
      <c s="6" r="D6" t="n">
        <v>11634</v>
      </c>
      <c s="6" r="E6" t="n">
        <v>6718</v>
      </c>
    </row>
    <row spans="1:5" r="7">
      <c s="3" r="A7" t="s">
        <v>78</v>
      </c>
    </row>
    <row spans="1:5" r="8">
      <c s="4" r="A8" t="s">
        <v>75</v>
      </c>
      <c s="6" r="B8" t="n">
        <v>1123</v>
      </c>
      <c s="6" r="C8" t="n">
        <v>1095</v>
      </c>
      <c s="6" r="D8" t="n">
        <v>9078</v>
      </c>
      <c s="6" r="E8" t="n">
        <v>2863</v>
      </c>
    </row>
    <row spans="1:5" r="9">
      <c s="4" r="A9" t="s">
        <v>76</v>
      </c>
      <c s="6" r="B9" t="n">
        <v>70</v>
      </c>
      <c s="6" r="C9" t="n">
        <v>1352</v>
      </c>
      <c s="6" r="D9" t="n">
        <v>452</v>
      </c>
      <c s="6" r="E9" t="n">
        <v>2482</v>
      </c>
    </row>
    <row spans="1:5" r="10">
      <c s="4" r="A10" t="s">
        <v>79</v>
      </c>
      <c s="6" r="B10" t="n">
        <v>1193</v>
      </c>
      <c s="6" r="C10" t="n">
        <v>2447</v>
      </c>
      <c s="6" r="D10" t="n">
        <v>9530</v>
      </c>
      <c s="6" r="E10" t="n">
        <v>5345</v>
      </c>
    </row>
    <row spans="1:5" r="11">
      <c s="4" r="A11" t="s">
        <v>80</v>
      </c>
      <c s="6" r="B11" t="n">
        <v>403</v>
      </c>
      <c s="6" r="C11" t="n">
        <v>468</v>
      </c>
      <c s="6" r="D11" t="n">
        <v>2104</v>
      </c>
      <c s="6" r="E11" t="n">
        <v>1373</v>
      </c>
    </row>
    <row spans="1:5" r="12">
      <c s="3" r="A12" t="s">
        <v>81</v>
      </c>
    </row>
    <row spans="1:5" r="13">
      <c s="4" r="A13" t="s">
        <v>82</v>
      </c>
      <c s="6" r="B13" t="n">
        <v>2735</v>
      </c>
      <c s="6" r="C13" t="n">
        <v>2380</v>
      </c>
      <c s="6" r="D13" t="n">
        <v>8151</v>
      </c>
      <c s="6" r="E13" t="n">
        <v>6754</v>
      </c>
    </row>
    <row spans="1:5" r="14">
      <c s="4" r="A14" t="s">
        <v>83</v>
      </c>
      <c s="6" r="B14" t="n">
        <v>2216</v>
      </c>
      <c s="6" r="C14" t="n">
        <v>1713</v>
      </c>
      <c s="6" r="D14" t="n">
        <v>6586</v>
      </c>
      <c s="6" r="E14" t="n">
        <v>4438</v>
      </c>
    </row>
    <row spans="1:5" r="15">
      <c s="4" r="A15" t="s">
        <v>84</v>
      </c>
      <c s="6" r="B15" t="n">
        <v>2318</v>
      </c>
      <c s="6" r="C15" t="n">
        <v>1556</v>
      </c>
      <c s="6" r="D15" t="n">
        <v>8271</v>
      </c>
      <c s="6" r="E15" t="n">
        <v>5090</v>
      </c>
    </row>
    <row spans="1:5" r="16">
      <c s="4" r="A16" t="s">
        <v>85</v>
      </c>
      <c s="6" r="B16" t="n">
        <v>7269</v>
      </c>
      <c s="6" r="C16" t="n">
        <v>5649</v>
      </c>
      <c s="6" r="D16" t="n">
        <v>23008</v>
      </c>
      <c s="6" r="E16" t="n">
        <v>16282</v>
      </c>
    </row>
    <row spans="1:5" r="17">
      <c s="4" r="A17" t="s">
        <v>86</v>
      </c>
      <c s="6" r="B17" t="n">
        <v>-6866</v>
      </c>
      <c s="6" r="C17" t="n">
        <v>-5181</v>
      </c>
      <c s="6" r="D17" t="n">
        <v>-20904</v>
      </c>
      <c s="6" r="E17" t="n">
        <v>-14909</v>
      </c>
    </row>
    <row spans="1:5" r="18">
      <c s="3" r="A18" t="s">
        <v>87</v>
      </c>
    </row>
    <row spans="1:5" r="19">
      <c s="4" r="A19" t="s">
        <v>88</v>
      </c>
      <c s="6" r="B19" t="n">
        <v>-1620</v>
      </c>
      <c s="6" r="C19" t="n">
        <v>0</v>
      </c>
      <c s="6" r="D19" t="n">
        <v>3030</v>
      </c>
      <c s="6" r="E19" t="n">
        <v>0</v>
      </c>
    </row>
    <row spans="1:5" r="20">
      <c s="4" r="A20" t="s">
        <v>89</v>
      </c>
      <c s="6" r="B20" t="n">
        <v>8</v>
      </c>
      <c s="6" r="C20" t="n">
        <v>-4</v>
      </c>
      <c s="6" r="D20" t="n">
        <v>-20</v>
      </c>
      <c s="6" r="E20" t="n">
        <v>-36</v>
      </c>
    </row>
    <row spans="1:5" r="21">
      <c s="4" r="A21" t="s">
        <v>90</v>
      </c>
      <c s="6" r="B21" t="n">
        <v>-1612</v>
      </c>
      <c s="6" r="C21" t="n">
        <v>-4</v>
      </c>
      <c s="6" r="D21" t="n">
        <v>3010</v>
      </c>
      <c s="6" r="E21" t="n">
        <v>-36</v>
      </c>
    </row>
    <row spans="1:5" r="22">
      <c s="4" r="A22" t="s">
        <v>91</v>
      </c>
      <c s="6" r="B22" t="n">
        <v>-8478</v>
      </c>
      <c s="6" r="C22" t="n">
        <v>-5185</v>
      </c>
      <c s="6" r="D22" t="n">
        <v>-17894</v>
      </c>
      <c s="6" r="E22" t="n">
        <v>-14945</v>
      </c>
    </row>
    <row spans="1:5" r="23">
      <c s="4" r="A23" t="s">
        <v>92</v>
      </c>
      <c s="6" r="B23" t="n">
        <v>-3016</v>
      </c>
      <c s="6" r="C23" t="n">
        <v>0</v>
      </c>
      <c s="6" r="D23" t="n">
        <v>-10345</v>
      </c>
      <c s="6" r="E23" t="n">
        <v>0</v>
      </c>
    </row>
    <row spans="1:5" r="24">
      <c s="4" r="A24" t="s">
        <v>93</v>
      </c>
      <c s="6" r="B24" t="n">
        <v>-11494</v>
      </c>
      <c s="6" r="C24" t="n">
        <v>-5185</v>
      </c>
      <c s="6" r="D24" t="n">
        <v>-28239</v>
      </c>
      <c s="6" r="E24" t="n">
        <v>-14945</v>
      </c>
    </row>
    <row spans="1:5" r="25">
      <c s="4" r="A25" t="s">
        <v>94</v>
      </c>
      <c s="6" r="B25" t="n">
        <v>-17</v>
      </c>
      <c s="6" r="C25" t="n">
        <v>0</v>
      </c>
      <c s="6" r="D25" t="n">
        <v>-6</v>
      </c>
      <c s="6" r="E25" t="n">
        <v>0</v>
      </c>
    </row>
    <row spans="1:5" r="26">
      <c s="4" r="A26" t="s">
        <v>95</v>
      </c>
      <c s="7" r="B26" t="n">
        <v>-11511</v>
      </c>
      <c s="7" r="C26" t="n">
        <v>-5185</v>
      </c>
      <c s="7" r="D26" t="n">
        <v>-28245</v>
      </c>
      <c s="7" r="E26" t="n">
        <v>-14945</v>
      </c>
    </row>
    <row spans="1:5" r="27">
      <c s="4" r="A27" t="s">
        <v>96</v>
      </c>
      <c s="9" r="B27" t="n">
        <v>-0.6</v>
      </c>
      <c s="9" r="C27" t="n">
        <v>-0.35</v>
      </c>
      <c s="9" r="D27" t="n">
        <v>-1.67</v>
      </c>
      <c s="9" r="E27" t="n">
        <v>-1.03</v>
      </c>
    </row>
    <row spans="1:5" r="28">
      <c s="4" r="A28" t="s">
        <v>97</v>
      </c>
      <c s="6" r="B28" t="n">
        <v>19005</v>
      </c>
      <c s="6" r="C28" t="n">
        <v>14606</v>
      </c>
      <c s="6" r="D28" t="n">
        <v>16888</v>
      </c>
      <c s="6" r="E28" t="n">
        <v>14578</v>
      </c>
    </row>
    <row spans="1:5" r="29">
      <c s="4" r="A29" t="s">
        <v>98</v>
      </c>
      <c s="9" r="B29" t="n">
        <v>-0.6</v>
      </c>
      <c s="9" r="C29" t="n">
        <v>-0.35</v>
      </c>
      <c s="9" r="D29" t="n">
        <v>-1.78</v>
      </c>
      <c s="9" r="E29" t="n">
        <v>-1.03</v>
      </c>
    </row>
    <row spans="1:5" r="30">
      <c s="4" r="A30" t="s">
        <v>99</v>
      </c>
      <c s="6" r="B30" t="n">
        <v>19005</v>
      </c>
      <c s="6" r="C30" t="n">
        <v>14606</v>
      </c>
      <c s="6" r="D30" t="n">
        <v>17595</v>
      </c>
      <c s="6" r="E30" t="n">
        <v>145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283</v>
      </c>
      <c s="2" r="B1" t="s">
        <v>2</v>
      </c>
      <c s="2" r="C1" t="s">
        <v>25</v>
      </c>
    </row>
    <row spans="1:3" r="2">
      <c s="4" r="A2" t="s">
        <v>284</v>
      </c>
      <c s="7" r="B2" t="n">
        <v>1380</v>
      </c>
      <c s="7" r="C2" t="n">
        <v>783</v>
      </c>
    </row>
    <row spans="1:3" r="3">
      <c s="4" r="A3" t="s">
        <v>285</v>
      </c>
      <c s="6" r="B3" t="n">
        <v>432</v>
      </c>
      <c s="6" r="C3" t="n">
        <v>336</v>
      </c>
    </row>
    <row spans="1:3" r="4">
      <c s="4" r="A4" t="s">
        <v>286</v>
      </c>
      <c s="6" r="B4" t="n">
        <v>151</v>
      </c>
      <c s="6" r="C4" t="n">
        <v>19</v>
      </c>
    </row>
    <row spans="1:3" r="5">
      <c s="4" r="A5" t="s">
        <v>287</v>
      </c>
      <c s="6" r="B5" t="n">
        <v>1963</v>
      </c>
      <c s="6" r="C5" t="n">
        <v>1138</v>
      </c>
    </row>
    <row spans="1:3" r="6">
      <c s="4" r="A6" t="s">
        <v>288</v>
      </c>
      <c s="6" r="B6" t="n">
        <v>-48</v>
      </c>
      <c s="6" r="C6" t="n">
        <v>-82</v>
      </c>
    </row>
    <row spans="1:3" r="7">
      <c s="4" r="A7" t="s">
        <v>29</v>
      </c>
      <c s="7" r="B7" t="n">
        <v>1915</v>
      </c>
      <c s="7" r="C7" t="n">
        <v>105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289</v>
      </c>
      <c s="2" r="B1" t="s">
        <v>2</v>
      </c>
      <c s="2" r="C1" t="s">
        <v>25</v>
      </c>
    </row>
    <row spans="1:3" r="2">
      <c s="3" r="A2" t="s">
        <v>290</v>
      </c>
    </row>
    <row spans="1:3" r="3">
      <c s="4" r="A3" t="s">
        <v>291</v>
      </c>
      <c s="7" r="B3" t="n">
        <v>74</v>
      </c>
      <c s="7" r="C3" t="n">
        <v>71</v>
      </c>
    </row>
    <row spans="1:3" r="4">
      <c s="4" r="A4" t="s">
        <v>292</v>
      </c>
      <c s="6" r="B4" t="n">
        <v>1920</v>
      </c>
      <c s="6" r="C4" t="n">
        <v>8573</v>
      </c>
    </row>
    <row spans="1:3" r="5">
      <c s="4" r="A5" t="s">
        <v>293</v>
      </c>
      <c s="6" r="B5" t="n">
        <v>-1098</v>
      </c>
      <c s="6" r="C5" t="n">
        <v>-3960</v>
      </c>
    </row>
    <row spans="1:3" r="6">
      <c s="4" r="A6" t="s">
        <v>294</v>
      </c>
      <c s="6" r="B6" t="n">
        <v>822</v>
      </c>
      <c s="6" r="C6" t="n">
        <v>4613</v>
      </c>
    </row>
    <row spans="1:3" r="7">
      <c s="4" r="A7" t="s">
        <v>295</v>
      </c>
      <c s="6" r="B7" t="n">
        <v>92</v>
      </c>
      <c s="6" r="C7" t="n">
        <v>4590</v>
      </c>
    </row>
    <row spans="1:3" r="8">
      <c s="4" r="A8" t="s">
        <v>293</v>
      </c>
      <c s="6" r="B8" t="n">
        <v>-92</v>
      </c>
      <c s="6" r="C8" t="n">
        <v>-2088</v>
      </c>
    </row>
    <row spans="1:3" r="9">
      <c s="4" r="A9" t="s">
        <v>296</v>
      </c>
      <c s="6" r="B9" t="n">
        <v>0</v>
      </c>
      <c s="6" r="C9" t="n">
        <v>2502</v>
      </c>
    </row>
    <row spans="1:3" r="10">
      <c s="4" r="A10" t="s">
        <v>297</v>
      </c>
    </row>
    <row spans="1:3" r="11">
      <c s="3" r="A11" t="s">
        <v>290</v>
      </c>
    </row>
    <row spans="1:3" r="12">
      <c s="4" r="A12" t="s">
        <v>292</v>
      </c>
      <c s="6" r="B12" t="n">
        <v>60</v>
      </c>
      <c s="6" r="C12" t="n">
        <v>48</v>
      </c>
    </row>
    <row spans="1:3" r="13">
      <c s="4" r="A13" t="s">
        <v>298</v>
      </c>
    </row>
    <row spans="1:3" r="14">
      <c s="3" r="A14" t="s">
        <v>290</v>
      </c>
    </row>
    <row spans="1:3" r="15">
      <c s="4" r="A15" t="s">
        <v>292</v>
      </c>
      <c s="6" r="B15" t="n">
        <v>301</v>
      </c>
      <c s="6" r="C15" t="n">
        <v>7388</v>
      </c>
    </row>
    <row spans="1:3" r="16">
      <c s="4" r="A16" t="s">
        <v>299</v>
      </c>
    </row>
    <row spans="1:3" r="17">
      <c s="3" r="A17" t="s">
        <v>290</v>
      </c>
    </row>
    <row spans="1:3" r="18">
      <c s="4" r="A18" t="s">
        <v>292</v>
      </c>
      <c s="7" r="B18" t="n">
        <v>1485</v>
      </c>
      <c s="7" r="C18" t="n">
        <v>106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00</v>
      </c>
      <c s="2" r="B1" t="s">
        <v>1</v>
      </c>
      <c s="2" r="C1" t="s">
        <v>242</v>
      </c>
    </row>
    <row spans="1:3" r="2">
      <c s="2" r="B2" t="s">
        <v>2</v>
      </c>
      <c s="2" r="C2" t="s">
        <v>25</v>
      </c>
    </row>
    <row spans="1:3" r="3">
      <c s="3" r="A3" t="s">
        <v>290</v>
      </c>
    </row>
    <row spans="1:3" r="4">
      <c s="4" r="A4" t="s">
        <v>246</v>
      </c>
      <c s="7" r="C4" t="n">
        <v>6517</v>
      </c>
    </row>
    <row spans="1:3" r="5">
      <c s="4" r="A5" t="s">
        <v>247</v>
      </c>
      <c s="7" r="C5" t="n">
        <v>4159</v>
      </c>
    </row>
    <row spans="1:3" r="6">
      <c s="4" r="A6" t="s">
        <v>301</v>
      </c>
    </row>
    <row spans="1:3" r="7">
      <c s="3" r="A7" t="s">
        <v>290</v>
      </c>
    </row>
    <row spans="1:3" r="8">
      <c s="4" r="A8" t="s">
        <v>251</v>
      </c>
      <c s="4" r="B8" t="s">
        <v>254</v>
      </c>
    </row>
    <row spans="1:3" r="9">
      <c s="4" r="A9" t="s">
        <v>302</v>
      </c>
    </row>
    <row spans="1:3" r="10">
      <c s="3" r="A10" t="s">
        <v>290</v>
      </c>
    </row>
    <row spans="1:3" r="11">
      <c s="4" r="A11" t="s">
        <v>251</v>
      </c>
      <c s="4" r="B11" t="s">
        <v>2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8"/>
    <col customWidth="1" max="2" min="2" width="21"/>
  </cols>
  <sheetData>
    <row spans="1:2" r="1">
      <c s="1" r="A1" t="s">
        <v>303</v>
      </c>
      <c s="2" r="B1" t="s">
        <v>266</v>
      </c>
    </row>
    <row spans="1:2" r="2">
      <c s="3" r="A2" t="s">
        <v>304</v>
      </c>
    </row>
    <row spans="1:2" r="3">
      <c s="4" r="A3" t="s">
        <v>305</v>
      </c>
      <c s="7" r="B3" t="n">
        <v>1610</v>
      </c>
    </row>
    <row spans="1:2" r="4">
      <c s="4" r="A4" t="s">
        <v>306</v>
      </c>
      <c s="6" r="B4" t="n">
        <v>-448</v>
      </c>
    </row>
    <row spans="1:2" r="5">
      <c s="4" r="A5" t="s">
        <v>307</v>
      </c>
      <c s="6" r="B5" t="n">
        <v>1162</v>
      </c>
    </row>
    <row spans="1:2" r="6">
      <c s="4" r="A6" t="s">
        <v>308</v>
      </c>
    </row>
    <row spans="1:2" r="7">
      <c s="3" r="A7" t="s">
        <v>304</v>
      </c>
    </row>
    <row spans="1:2" r="8">
      <c s="4" r="A8" t="s">
        <v>305</v>
      </c>
      <c s="6" r="B8" t="n">
        <v>1160</v>
      </c>
    </row>
    <row spans="1:2" r="9">
      <c s="4" r="A9" t="s">
        <v>306</v>
      </c>
      <c s="6" r="B9" t="n">
        <v>-323</v>
      </c>
    </row>
    <row spans="1:2" r="10">
      <c s="4" r="A10" t="s">
        <v>307</v>
      </c>
      <c s="6" r="B10" t="n">
        <v>837</v>
      </c>
    </row>
    <row spans="1:2" r="11">
      <c s="4" r="A11" t="s">
        <v>309</v>
      </c>
    </row>
    <row spans="1:2" r="12">
      <c s="3" r="A12" t="s">
        <v>304</v>
      </c>
    </row>
    <row spans="1:2" r="13">
      <c s="4" r="A13" t="s">
        <v>305</v>
      </c>
      <c s="6" r="B13" t="n">
        <v>70</v>
      </c>
    </row>
    <row spans="1:2" r="14">
      <c s="4" r="A14" t="s">
        <v>306</v>
      </c>
      <c s="6" r="B14" t="n">
        <v>-19</v>
      </c>
    </row>
    <row spans="1:2" r="15">
      <c s="4" r="A15" t="s">
        <v>307</v>
      </c>
      <c s="6" r="B15" t="n">
        <v>51</v>
      </c>
    </row>
    <row spans="1:2" r="16">
      <c s="4" r="A16" t="s">
        <v>310</v>
      </c>
    </row>
    <row spans="1:2" r="17">
      <c s="3" r="A17" t="s">
        <v>304</v>
      </c>
    </row>
    <row spans="1:2" r="18">
      <c s="4" r="A18" t="s">
        <v>305</v>
      </c>
      <c s="6" r="B18" t="n">
        <v>380</v>
      </c>
    </row>
    <row spans="1:2" r="19">
      <c s="4" r="A19" t="s">
        <v>306</v>
      </c>
      <c s="6" r="B19" t="n">
        <v>-106</v>
      </c>
    </row>
    <row spans="1:2" r="20">
      <c s="4" r="A20" t="s">
        <v>307</v>
      </c>
      <c s="7" r="B20" t="n">
        <v>27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11</v>
      </c>
      <c s="2" r="B1" t="s">
        <v>312</v>
      </c>
      <c s="2" r="C1" t="s">
        <v>2</v>
      </c>
      <c s="2" r="D1" t="s">
        <v>25</v>
      </c>
    </row>
    <row spans="1:4" r="2">
      <c s="3" r="A2" t="s">
        <v>304</v>
      </c>
    </row>
    <row spans="1:4" r="3">
      <c s="4" r="A3" t="s">
        <v>313</v>
      </c>
      <c s="7" r="C3" t="n">
        <v>768</v>
      </c>
      <c s="7" r="D3" t="n">
        <v>768</v>
      </c>
    </row>
    <row spans="1:4" r="4">
      <c s="4" r="A4" t="s">
        <v>314</v>
      </c>
      <c s="6" r="C4" t="n">
        <v>135</v>
      </c>
    </row>
    <row spans="1:4" r="5">
      <c s="4" r="A5" t="s">
        <v>315</v>
      </c>
      <c s="6" r="C5" t="n">
        <v>537</v>
      </c>
    </row>
    <row spans="1:4" r="6">
      <c s="4" r="A6" t="s">
        <v>316</v>
      </c>
      <c s="6" r="C6" t="n">
        <v>490</v>
      </c>
    </row>
    <row spans="1:4" r="7">
      <c s="4" r="A7" t="s">
        <v>317</v>
      </c>
    </row>
    <row spans="1:4" r="8">
      <c s="3" r="A8" t="s">
        <v>304</v>
      </c>
    </row>
    <row spans="1:4" r="9">
      <c s="4" r="A9" t="s">
        <v>318</v>
      </c>
      <c s="7" r="B9" t="n">
        <v>1071</v>
      </c>
    </row>
    <row spans="1:4" r="10">
      <c s="4" r="A10" t="s">
        <v>313</v>
      </c>
      <c s="7" r="B10" t="n">
        <v>768</v>
      </c>
    </row>
    <row spans="1:4" r="11">
      <c s="4" r="A11" t="s">
        <v>319</v>
      </c>
      <c s="7" r="C11" t="n">
        <v>1610</v>
      </c>
    </row>
    <row spans="1:4" r="12">
      <c s="4" r="A12" t="s">
        <v>320</v>
      </c>
      <c s="4" r="C12" t="s">
        <v>32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322</v>
      </c>
      <c s="2" r="B1" t="s">
        <v>2</v>
      </c>
      <c s="2" r="C1" t="s">
        <v>25</v>
      </c>
    </row>
    <row spans="1:3" r="2">
      <c s="3" r="A2" t="s">
        <v>323</v>
      </c>
    </row>
    <row spans="1:3" r="3">
      <c s="4" r="A3" t="s">
        <v>324</v>
      </c>
      <c s="7" r="B3" t="n">
        <v>1988</v>
      </c>
      <c s="7" r="C3" t="n">
        <v>1464</v>
      </c>
    </row>
    <row spans="1:3" r="4">
      <c s="4" r="A4" t="s">
        <v>325</v>
      </c>
      <c s="6" r="B4" t="n">
        <v>579</v>
      </c>
      <c s="6" r="C4" t="n">
        <v>0</v>
      </c>
    </row>
    <row spans="1:3" r="5">
      <c s="4" r="A5" t="s">
        <v>326</v>
      </c>
      <c s="6" r="B5" t="n">
        <v>186</v>
      </c>
      <c s="6" r="C5" t="n">
        <v>0</v>
      </c>
    </row>
    <row spans="1:3" r="6">
      <c s="4" r="A6" t="s">
        <v>327</v>
      </c>
      <c s="6" r="B6" t="n">
        <v>137</v>
      </c>
      <c s="6" r="C6" t="n">
        <v>257</v>
      </c>
    </row>
    <row spans="1:3" r="7">
      <c s="4" r="A7" t="s">
        <v>328</v>
      </c>
      <c s="6" r="B7" t="n">
        <v>92</v>
      </c>
      <c s="6" r="C7" t="n">
        <v>164</v>
      </c>
    </row>
    <row spans="1:3" r="8">
      <c s="4" r="A8" t="s">
        <v>329</v>
      </c>
      <c s="7" r="B8" t="n">
        <v>2982</v>
      </c>
      <c s="7" r="C8" t="n">
        <v>188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s="1" r="A1" t="s">
        <v>330</v>
      </c>
      <c s="2" r="B1" t="s">
        <v>1</v>
      </c>
    </row>
    <row spans="1:3" r="2">
      <c s="2" r="B2" t="s">
        <v>2</v>
      </c>
      <c s="2" r="C2" t="s">
        <v>2</v>
      </c>
    </row>
    <row spans="1:3" r="3">
      <c s="4" r="A3" t="s">
        <v>331</v>
      </c>
      <c s="7" r="B3" t="n">
        <v>0</v>
      </c>
    </row>
    <row spans="1:3" r="4">
      <c s="4" r="A4" t="s">
        <v>332</v>
      </c>
      <c s="6" r="B4" t="n">
        <v>1267</v>
      </c>
    </row>
    <row spans="1:3" r="5">
      <c s="4" r="A5" t="s">
        <v>333</v>
      </c>
      <c s="6" r="B5" t="n">
        <v>-493</v>
      </c>
    </row>
    <row spans="1:3" r="6">
      <c s="4" r="A6" t="s">
        <v>334</v>
      </c>
      <c s="6" r="B6" t="n">
        <v>774</v>
      </c>
    </row>
    <row spans="1:3" r="7">
      <c s="4" r="A7" t="s">
        <v>335</v>
      </c>
      <c s="7" r="C7" t="n">
        <v>765</v>
      </c>
    </row>
    <row spans="1:3" r="8">
      <c s="4" r="A8" t="s">
        <v>336</v>
      </c>
      <c s="6" r="C8" t="n">
        <v>9</v>
      </c>
    </row>
    <row spans="1:3" r="9">
      <c s="4" r="A9" t="s">
        <v>329</v>
      </c>
      <c s="6" r="B9" t="n">
        <v>0</v>
      </c>
      <c s="6" r="C9" t="n">
        <v>774</v>
      </c>
    </row>
    <row spans="1:3" r="10">
      <c s="4" r="A10" t="s">
        <v>337</v>
      </c>
    </row>
    <row spans="1:3" r="11">
      <c s="4" r="A11" t="s">
        <v>331</v>
      </c>
      <c s="6" r="B11" t="n">
        <v>0</v>
      </c>
    </row>
    <row spans="1:3" r="12">
      <c s="4" r="A12" t="s">
        <v>332</v>
      </c>
      <c s="6" r="B12" t="n">
        <v>911</v>
      </c>
    </row>
    <row spans="1:3" r="13">
      <c s="4" r="A13" t="s">
        <v>333</v>
      </c>
      <c s="6" r="B13" t="n">
        <v>-332</v>
      </c>
    </row>
    <row spans="1:3" r="14">
      <c s="4" r="A14" t="s">
        <v>334</v>
      </c>
      <c s="6" r="B14" t="n">
        <v>579</v>
      </c>
    </row>
    <row spans="1:3" r="15">
      <c s="4" r="A15" t="s">
        <v>335</v>
      </c>
      <c s="6" r="C15" t="n">
        <v>579</v>
      </c>
    </row>
    <row spans="1:3" r="16">
      <c s="4" r="A16" t="s">
        <v>336</v>
      </c>
      <c s="6" r="C16" t="n">
        <v>0</v>
      </c>
    </row>
    <row spans="1:3" r="17">
      <c s="4" r="A17" t="s">
        <v>329</v>
      </c>
      <c s="6" r="B17" t="n">
        <v>0</v>
      </c>
      <c s="6" r="C17" t="n">
        <v>579</v>
      </c>
    </row>
    <row spans="1:3" r="18">
      <c s="4" r="A18" t="s">
        <v>338</v>
      </c>
    </row>
    <row spans="1:3" r="19">
      <c s="4" r="A19" t="s">
        <v>331</v>
      </c>
      <c s="6" r="B19" t="n">
        <v>0</v>
      </c>
    </row>
    <row spans="1:3" r="20">
      <c s="4" r="A20" t="s">
        <v>332</v>
      </c>
      <c s="6" r="B20" t="n">
        <v>356</v>
      </c>
    </row>
    <row spans="1:3" r="21">
      <c s="4" r="A21" t="s">
        <v>333</v>
      </c>
      <c s="6" r="B21" t="n">
        <v>-161</v>
      </c>
    </row>
    <row spans="1:3" r="22">
      <c s="4" r="A22" t="s">
        <v>334</v>
      </c>
      <c s="6" r="B22" t="n">
        <v>195</v>
      </c>
    </row>
    <row spans="1:3" r="23">
      <c s="4" r="A23" t="s">
        <v>335</v>
      </c>
      <c s="6" r="C23" t="n">
        <v>186</v>
      </c>
    </row>
    <row spans="1:3" r="24">
      <c s="4" r="A24" t="s">
        <v>336</v>
      </c>
      <c s="6" r="C24" t="n">
        <v>9</v>
      </c>
    </row>
    <row spans="1:3" r="25">
      <c s="4" r="A25" t="s">
        <v>329</v>
      </c>
      <c s="7" r="B25" t="n">
        <v>0</v>
      </c>
      <c s="7" r="C25" t="n">
        <v>1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21"/>
  </cols>
  <sheetData>
    <row spans="1:2" r="1">
      <c s="1" r="A1" t="s">
        <v>339</v>
      </c>
      <c s="2" r="B1" t="s">
        <v>1</v>
      </c>
    </row>
    <row spans="1:2" r="2">
      <c s="2" r="B2" t="s">
        <v>266</v>
      </c>
    </row>
    <row spans="1:2" r="3">
      <c s="4" r="A3" t="s">
        <v>340</v>
      </c>
      <c s="7" r="B3" t="n">
        <v>9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341</v>
      </c>
      <c s="2" r="B1" t="s">
        <v>2</v>
      </c>
      <c s="2" r="C1" t="s">
        <v>25</v>
      </c>
    </row>
    <row spans="1:3" r="2">
      <c s="3" r="A2" t="s">
        <v>342</v>
      </c>
    </row>
    <row spans="1:3" r="3">
      <c s="4" r="A3" t="s">
        <v>343</v>
      </c>
      <c s="7" r="B3" t="n">
        <v>23</v>
      </c>
    </row>
    <row spans="1:3" r="4">
      <c s="6" r="A4" t="n">
        <v>2017</v>
      </c>
      <c s="6" r="B4" t="n">
        <v>60</v>
      </c>
    </row>
    <row spans="1:3" r="5">
      <c s="6" r="A5" t="n">
        <v>2018</v>
      </c>
      <c s="6" r="B5" t="n">
        <v>37</v>
      </c>
    </row>
    <row spans="1:3" r="6">
      <c s="6" r="A6" t="n">
        <v>2019</v>
      </c>
      <c s="6" r="B6" t="n">
        <v>37</v>
      </c>
    </row>
    <row spans="1:3" r="7">
      <c s="6" r="A7" t="n">
        <v>2020</v>
      </c>
      <c s="6" r="B7" t="n">
        <v>22</v>
      </c>
    </row>
    <row spans="1:3" r="8">
      <c s="4" r="A8" t="s">
        <v>344</v>
      </c>
      <c s="6" r="B8" t="n">
        <v>0</v>
      </c>
    </row>
    <row spans="1:3" r="9">
      <c s="4" r="A9" t="s">
        <v>345</v>
      </c>
      <c s="6" r="B9" t="n">
        <v>179</v>
      </c>
    </row>
    <row spans="1:3" r="10">
      <c s="4" r="A10" t="s">
        <v>346</v>
      </c>
      <c s="6" r="B10" t="n">
        <v>-13</v>
      </c>
    </row>
    <row spans="1:3" r="11">
      <c s="4" r="A11" t="s">
        <v>347</v>
      </c>
      <c s="6" r="B11" t="n">
        <v>166</v>
      </c>
    </row>
    <row spans="1:3" r="12">
      <c s="4" r="A12" t="s">
        <v>293</v>
      </c>
      <c s="6" r="B12" t="n">
        <v>-67</v>
      </c>
      <c s="7" r="C12" t="n">
        <v>-80</v>
      </c>
    </row>
    <row spans="1:3" r="13">
      <c s="4" r="A13" t="s">
        <v>336</v>
      </c>
      <c s="6" r="B13" t="n">
        <v>99</v>
      </c>
    </row>
    <row spans="1:3" r="14">
      <c s="4" r="A14" t="s">
        <v>348</v>
      </c>
    </row>
    <row spans="1:3" r="15">
      <c s="3" r="A15" t="s">
        <v>342</v>
      </c>
    </row>
    <row spans="1:3" r="16">
      <c s="4" r="A16" t="s">
        <v>343</v>
      </c>
      <c s="6" r="B16" t="n">
        <v>11</v>
      </c>
    </row>
    <row spans="1:3" r="17">
      <c s="6" r="A17" t="n">
        <v>2017</v>
      </c>
      <c s="6" r="B17" t="n">
        <v>40</v>
      </c>
    </row>
    <row spans="1:3" r="18">
      <c s="6" r="A18" t="n">
        <v>2018</v>
      </c>
      <c s="6" r="B18" t="n">
        <v>37</v>
      </c>
    </row>
    <row spans="1:3" r="19">
      <c s="6" r="A19" t="n">
        <v>2019</v>
      </c>
      <c s="6" r="B19" t="n">
        <v>37</v>
      </c>
    </row>
    <row spans="1:3" r="20">
      <c s="6" r="A20" t="n">
        <v>2020</v>
      </c>
      <c s="6" r="B20" t="n">
        <v>22</v>
      </c>
    </row>
    <row spans="1:3" r="21">
      <c s="4" r="A21" t="s">
        <v>344</v>
      </c>
      <c s="6" r="B21" t="n">
        <v>0</v>
      </c>
    </row>
    <row spans="1:3" r="22">
      <c s="4" r="A22" t="s">
        <v>345</v>
      </c>
      <c s="6" r="B22" t="n">
        <v>147</v>
      </c>
    </row>
    <row spans="1:3" r="23">
      <c s="4" r="A23" t="s">
        <v>346</v>
      </c>
      <c s="6" r="B23" t="n">
        <v>-12</v>
      </c>
    </row>
    <row spans="1:3" r="24">
      <c s="4" r="A24" t="s">
        <v>347</v>
      </c>
      <c s="6" r="B24" t="n">
        <v>135</v>
      </c>
    </row>
    <row spans="1:3" r="25">
      <c s="4" r="A25" t="s">
        <v>293</v>
      </c>
      <c s="6" r="B25" t="n">
        <v>-36</v>
      </c>
    </row>
    <row spans="1:3" r="26">
      <c s="4" r="A26" t="s">
        <v>336</v>
      </c>
      <c s="6" r="B26" t="n">
        <v>99</v>
      </c>
    </row>
    <row spans="1:3" r="27">
      <c s="4" r="A27" t="s">
        <v>349</v>
      </c>
    </row>
    <row spans="1:3" r="28">
      <c s="3" r="A28" t="s">
        <v>342</v>
      </c>
    </row>
    <row spans="1:3" r="29">
      <c s="4" r="A29" t="s">
        <v>343</v>
      </c>
      <c s="6" r="B29" t="n">
        <v>12</v>
      </c>
    </row>
    <row spans="1:3" r="30">
      <c s="6" r="A30" t="n">
        <v>2017</v>
      </c>
      <c s="6" r="B30" t="n">
        <v>20</v>
      </c>
    </row>
    <row spans="1:3" r="31">
      <c s="6" r="A31" t="n">
        <v>2018</v>
      </c>
      <c s="6" r="B31" t="n">
        <v>0</v>
      </c>
    </row>
    <row spans="1:3" r="32">
      <c s="6" r="A32" t="n">
        <v>2019</v>
      </c>
      <c s="6" r="B32" t="n">
        <v>0</v>
      </c>
    </row>
    <row spans="1:3" r="33">
      <c s="6" r="A33" t="n">
        <v>2020</v>
      </c>
      <c s="6" r="B33" t="n">
        <v>0</v>
      </c>
    </row>
    <row spans="1:3" r="34">
      <c s="4" r="A34" t="s">
        <v>344</v>
      </c>
      <c s="6" r="B34" t="n">
        <v>0</v>
      </c>
    </row>
    <row spans="1:3" r="35">
      <c s="4" r="A35" t="s">
        <v>345</v>
      </c>
      <c s="6" r="B35" t="n">
        <v>32</v>
      </c>
    </row>
    <row spans="1:3" r="36">
      <c s="4" r="A36" t="s">
        <v>346</v>
      </c>
      <c s="6" r="B36" t="n">
        <v>-1</v>
      </c>
    </row>
    <row spans="1:3" r="37">
      <c s="4" r="A37" t="s">
        <v>347</v>
      </c>
      <c s="6" r="B37" t="n">
        <v>31</v>
      </c>
    </row>
    <row spans="1:3" r="38">
      <c s="4" r="A38" t="s">
        <v>293</v>
      </c>
      <c s="6" r="B38" t="n">
        <v>-31</v>
      </c>
    </row>
    <row spans="1:3" r="39">
      <c s="4" r="A39" t="s">
        <v>336</v>
      </c>
      <c s="6" r="B39" t="n">
        <v>0</v>
      </c>
    </row>
    <row spans="1:3" r="40">
      <c s="4" r="A40" t="s">
        <v>350</v>
      </c>
    </row>
    <row spans="1:3" r="41">
      <c s="3" r="A41" t="s">
        <v>342</v>
      </c>
    </row>
    <row spans="1:3" r="42">
      <c s="4" r="A42" t="s">
        <v>343</v>
      </c>
      <c s="6" r="B42" t="n">
        <v>116</v>
      </c>
    </row>
    <row spans="1:3" r="43">
      <c s="6" r="A43" t="n">
        <v>2017</v>
      </c>
      <c s="6" r="B43" t="n">
        <v>461</v>
      </c>
    </row>
    <row spans="1:3" r="44">
      <c s="6" r="A44" t="n">
        <v>2018</v>
      </c>
      <c s="6" r="B44" t="n">
        <v>483</v>
      </c>
    </row>
    <row spans="1:3" r="45">
      <c s="6" r="A45" t="n">
        <v>2019</v>
      </c>
      <c s="6" r="B45" t="n">
        <v>494</v>
      </c>
    </row>
    <row spans="1:3" r="46">
      <c s="6" r="A46" t="n">
        <v>2020</v>
      </c>
      <c s="6" r="B46" t="n">
        <v>504</v>
      </c>
    </row>
    <row spans="1:3" r="47">
      <c s="4" r="A47" t="s">
        <v>344</v>
      </c>
      <c s="6" r="B47" t="n">
        <v>610</v>
      </c>
    </row>
    <row spans="1:3" r="48">
      <c s="4" r="A48" t="s">
        <v>345</v>
      </c>
      <c s="7" r="B48" t="n">
        <v>266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5"/>
    <col customWidth="1" max="5" min="5" width="14"/>
    <col customWidth="1" max="6" min="6" width="15"/>
    <col customWidth="1" max="7" min="7" width="14"/>
  </cols>
  <sheetData>
    <row spans="1:7" r="1">
      <c s="1" r="A1" t="s">
        <v>351</v>
      </c>
      <c s="2" r="B1" t="s">
        <v>352</v>
      </c>
      <c s="2" r="D1" t="s">
        <v>72</v>
      </c>
      <c s="2" r="F1" t="s">
        <v>1</v>
      </c>
    </row>
    <row spans="1:7" r="2">
      <c s="2" r="B2" t="s">
        <v>353</v>
      </c>
      <c s="2" r="C2" t="s">
        <v>354</v>
      </c>
      <c s="2" r="D2" t="s">
        <v>2</v>
      </c>
      <c s="2" r="E2" t="s">
        <v>73</v>
      </c>
      <c s="2" r="F2" t="s">
        <v>2</v>
      </c>
      <c s="2" r="G2" t="s">
        <v>73</v>
      </c>
    </row>
    <row spans="1:7" r="3">
      <c s="3" r="A3" t="s">
        <v>342</v>
      </c>
    </row>
    <row spans="1:7" r="4">
      <c s="4" r="A4" t="s">
        <v>355</v>
      </c>
      <c s="7" r="D4" t="n">
        <v>101</v>
      </c>
      <c s="7" r="E4" t="n">
        <v>86</v>
      </c>
      <c s="7" r="F4" t="n">
        <v>299</v>
      </c>
      <c s="7" r="G4" t="n">
        <v>258</v>
      </c>
    </row>
    <row spans="1:7" r="5">
      <c s="4" r="A5" t="s">
        <v>356</v>
      </c>
      <c s="4" r="B5" t="s">
        <v>357</v>
      </c>
      <c s="4" r="C5" t="s">
        <v>358</v>
      </c>
    </row>
    <row spans="1:7" r="6">
      <c s="4" r="A6" t="s">
        <v>348</v>
      </c>
    </row>
    <row spans="1:7" r="7">
      <c s="3" r="A7" t="s">
        <v>342</v>
      </c>
    </row>
    <row spans="1:7" r="8">
      <c s="4" r="A8" t="s">
        <v>359</v>
      </c>
      <c s="7" r="D8" t="n">
        <v>166</v>
      </c>
      <c s="7" r="F8" t="n">
        <v>166</v>
      </c>
    </row>
    <row spans="1:7" r="9">
      <c s="4" r="A9" t="s">
        <v>360</v>
      </c>
      <c s="4" r="D9" t="s">
        <v>361</v>
      </c>
      <c s="4" r="F9" t="s">
        <v>361</v>
      </c>
    </row>
    <row spans="1:7" r="10">
      <c s="4" r="A10" t="s">
        <v>362</v>
      </c>
      <c s="4" r="F10" t="s">
        <v>363</v>
      </c>
    </row>
    <row spans="1:7" r="11">
      <c s="4" r="A11" t="s">
        <v>364</v>
      </c>
      <c s="7" r="F11" t="n">
        <v>3</v>
      </c>
    </row>
    <row spans="1:7" r="12">
      <c s="4" r="A12" t="s">
        <v>365</v>
      </c>
    </row>
    <row spans="1:7" r="13">
      <c s="3" r="A13" t="s">
        <v>342</v>
      </c>
    </row>
    <row spans="1:7" r="14">
      <c s="4" r="A14" t="s">
        <v>359</v>
      </c>
      <c s="7" r="D14" t="n">
        <v>200</v>
      </c>
      <c s="7" r="F14" t="n">
        <v>200</v>
      </c>
    </row>
    <row spans="1:7" r="15">
      <c s="4" r="A15" t="s">
        <v>360</v>
      </c>
      <c s="4" r="D15" t="s">
        <v>366</v>
      </c>
      <c s="4" r="F15" t="s">
        <v>366</v>
      </c>
    </row>
    <row spans="1:7" r="16">
      <c s="4" r="A16" t="s">
        <v>362</v>
      </c>
      <c s="4" r="F16" t="s">
        <v>358</v>
      </c>
    </row>
    <row spans="1:7" r="17">
      <c s="4" r="A17" t="s">
        <v>364</v>
      </c>
      <c s="7" r="F17" t="n">
        <v>4</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100</v>
      </c>
      <c s="2" r="B1" t="s">
        <v>1</v>
      </c>
    </row>
    <row spans="1:3" r="2">
      <c s="2" r="B2" t="s">
        <v>2</v>
      </c>
      <c s="2" r="C2" t="s">
        <v>73</v>
      </c>
    </row>
    <row spans="1:3" r="3">
      <c s="3" r="A3" t="s">
        <v>101</v>
      </c>
    </row>
    <row spans="1:3" r="4">
      <c s="4" r="A4" t="s">
        <v>91</v>
      </c>
      <c s="7" r="B4" t="n">
        <v>-17894</v>
      </c>
      <c s="7" r="C4" t="n">
        <v>-14945</v>
      </c>
    </row>
    <row spans="1:3" r="5">
      <c s="3" r="A5" t="s">
        <v>102</v>
      </c>
    </row>
    <row spans="1:3" r="6">
      <c s="4" r="A6" t="s">
        <v>103</v>
      </c>
      <c s="6" r="B6" t="n">
        <v>1381</v>
      </c>
      <c s="6" r="C6" t="n">
        <v>653</v>
      </c>
    </row>
    <row spans="1:3" r="7">
      <c s="4" r="A7" t="s">
        <v>104</v>
      </c>
      <c s="6" r="B7" t="n">
        <v>-27</v>
      </c>
      <c s="6" r="C7" t="n">
        <v>-28</v>
      </c>
    </row>
    <row spans="1:3" r="8">
      <c s="4" r="A8" t="s">
        <v>105</v>
      </c>
      <c s="6" r="B8" t="n">
        <v>2552</v>
      </c>
      <c s="6" r="C8" t="n">
        <v>1259</v>
      </c>
    </row>
    <row spans="1:3" r="9">
      <c s="4" r="A9" t="s">
        <v>106</v>
      </c>
      <c s="6" r="B9" t="n">
        <v>-3030</v>
      </c>
      <c s="6" r="C9" t="n">
        <v>0</v>
      </c>
    </row>
    <row spans="1:3" r="10">
      <c s="3" r="A10" t="s">
        <v>107</v>
      </c>
    </row>
    <row spans="1:3" r="11">
      <c s="4" r="A11" t="s">
        <v>108</v>
      </c>
      <c s="6" r="B11" t="n">
        <v>-131</v>
      </c>
      <c s="6" r="C11" t="n">
        <v>-636</v>
      </c>
    </row>
    <row spans="1:3" r="12">
      <c s="4" r="A12" t="s">
        <v>109</v>
      </c>
      <c s="6" r="B12" t="n">
        <v>-1026</v>
      </c>
      <c s="6" r="C12" t="n">
        <v>-379</v>
      </c>
    </row>
    <row spans="1:3" r="13">
      <c s="4" r="A13" t="s">
        <v>35</v>
      </c>
      <c s="6" r="B13" t="n">
        <v>-75</v>
      </c>
      <c s="6" r="C13" t="n">
        <v>0</v>
      </c>
    </row>
    <row spans="1:3" r="14">
      <c s="4" r="A14" t="s">
        <v>110</v>
      </c>
      <c s="6" r="B14" t="n">
        <v>-94</v>
      </c>
      <c s="6" r="C14" t="n">
        <v>-338</v>
      </c>
    </row>
    <row spans="1:3" r="15">
      <c s="4" r="A15" t="s">
        <v>111</v>
      </c>
      <c s="6" r="B15" t="n">
        <v>4498</v>
      </c>
      <c s="6" r="C15" t="n">
        <v>-776</v>
      </c>
    </row>
    <row spans="1:3" r="16">
      <c s="4" r="A16" t="s">
        <v>42</v>
      </c>
      <c s="6" r="B16" t="n">
        <v>-1335</v>
      </c>
      <c s="6" r="C16" t="n">
        <v>1365</v>
      </c>
    </row>
    <row spans="1:3" r="17">
      <c s="4" r="A17" t="s">
        <v>43</v>
      </c>
      <c s="6" r="B17" t="n">
        <v>1279</v>
      </c>
      <c s="6" r="C17" t="n">
        <v>-188</v>
      </c>
    </row>
    <row spans="1:3" r="18">
      <c s="4" r="A18" t="s">
        <v>47</v>
      </c>
      <c s="6" r="B18" t="n">
        <v>-6653</v>
      </c>
      <c s="6" r="C18" t="n">
        <v>931</v>
      </c>
    </row>
    <row spans="1:3" r="19">
      <c s="4" r="A19" t="s">
        <v>112</v>
      </c>
      <c s="6" r="B19" t="n">
        <v>-20555</v>
      </c>
      <c s="6" r="C19" t="n">
        <v>-13082</v>
      </c>
    </row>
    <row spans="1:3" r="20">
      <c s="3" r="A20" t="s">
        <v>113</v>
      </c>
    </row>
    <row spans="1:3" r="21">
      <c s="4" r="A21" t="s">
        <v>114</v>
      </c>
      <c s="6" r="B21" t="n">
        <v>-728</v>
      </c>
      <c s="6" r="C21" t="n">
        <v>-962</v>
      </c>
    </row>
    <row spans="1:3" r="22">
      <c s="4" r="A22" t="s">
        <v>115</v>
      </c>
      <c s="6" r="B22" t="n">
        <v>-728</v>
      </c>
      <c s="6" r="C22" t="n">
        <v>-962</v>
      </c>
    </row>
    <row spans="1:3" r="23">
      <c s="3" r="A23" t="s">
        <v>116</v>
      </c>
    </row>
    <row spans="1:3" r="24">
      <c s="4" r="A24" t="s">
        <v>117</v>
      </c>
      <c s="6" r="B24" t="n">
        <v>-58</v>
      </c>
      <c s="6" r="C24" t="n">
        <v>-40</v>
      </c>
    </row>
    <row spans="1:3" r="25">
      <c s="4" r="A25" t="s">
        <v>118</v>
      </c>
      <c s="6" r="B25" t="n">
        <v>-173</v>
      </c>
      <c s="6" r="C25" t="n">
        <v>0</v>
      </c>
    </row>
    <row spans="1:3" r="26">
      <c s="4" r="A26" t="s">
        <v>119</v>
      </c>
      <c s="6" r="B26" t="n">
        <v>14694</v>
      </c>
      <c s="6" r="C26" t="n">
        <v>0</v>
      </c>
    </row>
    <row spans="1:3" r="27">
      <c s="4" r="A27" t="s">
        <v>120</v>
      </c>
      <c s="6" r="B27" t="n">
        <v>74</v>
      </c>
      <c s="6" r="C27" t="n">
        <v>80</v>
      </c>
    </row>
    <row spans="1:3" r="28">
      <c s="4" r="A28" t="s">
        <v>121</v>
      </c>
      <c s="6" r="B28" t="n">
        <v>0</v>
      </c>
      <c s="6" r="C28" t="n">
        <v>52</v>
      </c>
    </row>
    <row spans="1:3" r="29">
      <c s="4" r="A29" t="s">
        <v>122</v>
      </c>
      <c s="6" r="B29" t="n">
        <v>14537</v>
      </c>
      <c s="6" r="C29" t="n">
        <v>92</v>
      </c>
    </row>
    <row spans="1:3" r="30">
      <c s="4" r="A30" t="s">
        <v>123</v>
      </c>
      <c s="6" r="B30" t="n">
        <v>-6</v>
      </c>
      <c s="6" r="C30" t="n">
        <v>0</v>
      </c>
    </row>
    <row spans="1:3" r="31">
      <c s="4" r="A31" t="s">
        <v>124</v>
      </c>
      <c s="6" r="B31" t="n">
        <v>-6752</v>
      </c>
      <c s="6" r="C31" t="n">
        <v>-13952</v>
      </c>
    </row>
    <row spans="1:3" r="32">
      <c s="4" r="A32" t="s">
        <v>125</v>
      </c>
      <c s="6" r="B32" t="n">
        <v>19552</v>
      </c>
      <c s="6" r="C32" t="n">
        <v>25190</v>
      </c>
    </row>
    <row spans="1:3" r="33">
      <c s="4" r="A33" t="s">
        <v>126</v>
      </c>
      <c s="7" r="B33" t="n">
        <v>12800</v>
      </c>
      <c s="7" r="C33" t="n">
        <v>112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367</v>
      </c>
      <c s="2" r="B1" t="s">
        <v>1</v>
      </c>
    </row>
    <row spans="1:3" r="2">
      <c s="2" r="B2" t="s">
        <v>2</v>
      </c>
      <c s="2" r="C2" t="s">
        <v>25</v>
      </c>
    </row>
    <row spans="1:3" r="3">
      <c s="3" r="A3" t="s">
        <v>212</v>
      </c>
    </row>
    <row spans="1:3" r="4">
      <c s="4" r="A4" t="s">
        <v>368</v>
      </c>
      <c s="6" r="B4" t="n">
        <v>4085</v>
      </c>
      <c s="6" r="C4" t="n">
        <v>4085</v>
      </c>
    </row>
    <row spans="1:3" r="5">
      <c s="4" r="A5" t="s">
        <v>369</v>
      </c>
    </row>
    <row spans="1:3" r="6">
      <c s="3" r="A6" t="s">
        <v>212</v>
      </c>
    </row>
    <row spans="1:3" r="7">
      <c s="4" r="A7" t="s">
        <v>370</v>
      </c>
      <c s="9" r="B7" t="n">
        <v>3.74</v>
      </c>
    </row>
    <row spans="1:3" r="8">
      <c s="4" r="A8" t="s">
        <v>371</v>
      </c>
      <c s="4" r="B8" t="s">
        <v>372</v>
      </c>
    </row>
    <row spans="1:3" r="9">
      <c s="4" r="A9" t="s">
        <v>368</v>
      </c>
      <c s="6" r="B9" t="n">
        <v>2122</v>
      </c>
      <c s="6" r="C9" t="n">
        <v>2122</v>
      </c>
    </row>
    <row spans="1:3" r="10">
      <c s="4" r="A10" t="s">
        <v>373</v>
      </c>
    </row>
    <row spans="1:3" r="11">
      <c s="3" r="A11" t="s">
        <v>212</v>
      </c>
    </row>
    <row spans="1:3" r="12">
      <c s="4" r="A12" t="s">
        <v>370</v>
      </c>
      <c s="9" r="B12" t="n">
        <v>9.66</v>
      </c>
    </row>
    <row spans="1:3" r="13">
      <c s="4" r="A13" t="s">
        <v>368</v>
      </c>
      <c s="6" r="B13" t="n">
        <v>88</v>
      </c>
      <c s="6" r="C13" t="n">
        <v>88</v>
      </c>
    </row>
    <row spans="1:3" r="14">
      <c s="4" r="A14" t="s">
        <v>374</v>
      </c>
    </row>
    <row spans="1:3" r="15">
      <c s="3" r="A15" t="s">
        <v>212</v>
      </c>
    </row>
    <row spans="1:3" r="16">
      <c s="4" r="A16" t="s">
        <v>370</v>
      </c>
      <c s="7" r="B16" t="n">
        <v>7</v>
      </c>
    </row>
    <row spans="1:3" r="17">
      <c s="4" r="A17" t="s">
        <v>371</v>
      </c>
      <c s="4" r="B17" t="s">
        <v>372</v>
      </c>
    </row>
    <row spans="1:3" r="18">
      <c s="4" r="A18" t="s">
        <v>368</v>
      </c>
      <c s="6" r="B18" t="n">
        <v>426</v>
      </c>
      <c s="6" r="C18" t="n">
        <v>426</v>
      </c>
    </row>
    <row spans="1:3" r="19">
      <c s="4" r="A19" t="s">
        <v>375</v>
      </c>
    </row>
    <row spans="1:3" r="20">
      <c s="3" r="A20" t="s">
        <v>212</v>
      </c>
    </row>
    <row spans="1:3" r="21">
      <c s="4" r="A21" t="s">
        <v>370</v>
      </c>
      <c s="7" r="B21" t="n">
        <v>7</v>
      </c>
    </row>
    <row spans="1:3" r="22">
      <c s="4" r="A22" t="s">
        <v>371</v>
      </c>
      <c s="4" r="B22" t="s">
        <v>321</v>
      </c>
    </row>
    <row spans="1:3" r="23">
      <c s="4" r="A23" t="s">
        <v>368</v>
      </c>
      <c s="6" r="B23" t="n">
        <v>371</v>
      </c>
      <c s="6" r="C23" t="n">
        <v>371</v>
      </c>
    </row>
    <row spans="1:3" r="24">
      <c s="4" r="A24" t="s">
        <v>376</v>
      </c>
    </row>
    <row spans="1:3" r="25">
      <c s="3" r="A25" t="s">
        <v>212</v>
      </c>
    </row>
    <row spans="1:3" r="26">
      <c s="4" r="A26" t="s">
        <v>370</v>
      </c>
      <c s="7" r="B26" t="n">
        <v>14</v>
      </c>
    </row>
    <row spans="1:3" r="27">
      <c s="4" r="A27" t="s">
        <v>371</v>
      </c>
      <c s="4" r="B27" t="s">
        <v>372</v>
      </c>
    </row>
    <row spans="1:3" r="28">
      <c s="4" r="A28" t="s">
        <v>368</v>
      </c>
      <c s="6" r="B28" t="n">
        <v>1078</v>
      </c>
      <c s="6" r="C28" t="n">
        <v>10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5"/>
  </cols>
  <sheetData>
    <row spans="1:2" r="1">
      <c s="1" r="A1" t="s">
        <v>377</v>
      </c>
      <c s="2" r="B1" t="s">
        <v>1</v>
      </c>
    </row>
    <row spans="1:2" r="2">
      <c s="2" r="B2" t="s">
        <v>378</v>
      </c>
    </row>
    <row spans="1:2" r="3">
      <c s="3" r="A3" t="s">
        <v>212</v>
      </c>
    </row>
    <row spans="1:2" r="4">
      <c s="4" r="A4" t="s">
        <v>379</v>
      </c>
      <c s="9" r="B4" t="n">
        <v>4.7</v>
      </c>
    </row>
    <row spans="1:2" r="5">
      <c s="4" r="A5" t="s">
        <v>380</v>
      </c>
      <c s="9" r="B5" t="n">
        <v>3.74</v>
      </c>
    </row>
    <row spans="1:2" r="6">
      <c s="4" r="A6" t="s">
        <v>381</v>
      </c>
      <c s="4" r="B6" t="s">
        <v>382</v>
      </c>
    </row>
    <row spans="1:2" r="7">
      <c s="4" r="A7" t="s">
        <v>383</v>
      </c>
      <c s="4" r="B7" t="s">
        <v>384</v>
      </c>
    </row>
    <row spans="1:2" r="8">
      <c s="4" r="A8" t="s">
        <v>385</v>
      </c>
      <c s="4" r="B8" t="s">
        <v>38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37"/>
    <col customWidth="1" max="5" min="5" width="27"/>
    <col customWidth="1" max="6" min="6" width="27"/>
    <col customWidth="1" max="7" min="7" width="21"/>
    <col customWidth="1" max="8" min="8" width="37"/>
  </cols>
  <sheetData>
    <row spans="1:8" r="1">
      <c s="1" r="A1" t="s">
        <v>387</v>
      </c>
      <c s="2" r="B1" t="s">
        <v>352</v>
      </c>
      <c s="2" r="E1" t="s">
        <v>72</v>
      </c>
      <c s="2" r="F1" t="s">
        <v>1</v>
      </c>
      <c s="2" r="H1" t="s">
        <v>242</v>
      </c>
    </row>
    <row spans="1:8" r="2">
      <c s="2" r="B2" t="s">
        <v>388</v>
      </c>
      <c s="2" r="C2" t="s">
        <v>389</v>
      </c>
      <c s="2" r="D2" t="s">
        <v>390</v>
      </c>
      <c s="2" r="E2" t="s">
        <v>391</v>
      </c>
      <c s="2" r="F2" t="s">
        <v>391</v>
      </c>
      <c s="2" r="G2" t="s">
        <v>392</v>
      </c>
      <c s="2" r="H2" t="s">
        <v>393</v>
      </c>
    </row>
    <row spans="1:8" r="3">
      <c s="3" r="A3" t="s">
        <v>394</v>
      </c>
    </row>
    <row spans="1:8" r="4">
      <c s="4" r="A4" t="s">
        <v>68</v>
      </c>
      <c s="6" r="E4" t="n">
        <v>71429000</v>
      </c>
      <c s="6" r="F4" t="n">
        <v>71429000</v>
      </c>
      <c s="6" r="H4" t="n">
        <v>71429000</v>
      </c>
    </row>
    <row spans="1:8" r="5">
      <c s="4" r="A5" t="s">
        <v>395</v>
      </c>
      <c s="6" r="E5" t="n">
        <v>10000000</v>
      </c>
      <c s="6" r="F5" t="n">
        <v>10000000</v>
      </c>
      <c s="6" r="H5" t="n">
        <v>10000000</v>
      </c>
    </row>
    <row spans="1:8" r="6">
      <c s="4" r="A6" t="s">
        <v>69</v>
      </c>
      <c s="6" r="E6" t="n">
        <v>21393000</v>
      </c>
      <c s="6" r="F6" t="n">
        <v>21393000</v>
      </c>
      <c s="6" r="H6" t="n">
        <v>15027000</v>
      </c>
    </row>
    <row spans="1:8" r="7">
      <c s="4" r="A7" t="s">
        <v>396</v>
      </c>
      <c s="6" r="C7" t="n">
        <v>3000</v>
      </c>
      <c s="6" r="E7" t="n">
        <v>0</v>
      </c>
      <c s="6" r="F7" t="n">
        <v>0</v>
      </c>
      <c s="6" r="H7" t="n">
        <v>13000</v>
      </c>
    </row>
    <row spans="1:8" r="8">
      <c s="4" r="A8" t="s">
        <v>397</v>
      </c>
      <c s="6" r="H8" t="n">
        <v>15000</v>
      </c>
    </row>
    <row spans="1:8" r="9">
      <c s="4" r="A9" t="s">
        <v>398</v>
      </c>
      <c s="7" r="E9" t="n">
        <v>1620</v>
      </c>
      <c s="7" r="F9" t="n">
        <v>3030</v>
      </c>
    </row>
    <row spans="1:8" r="10">
      <c s="4" r="A10" t="s">
        <v>399</v>
      </c>
      <c s="7" r="H10" t="n">
        <v>9195</v>
      </c>
    </row>
    <row spans="1:8" r="11">
      <c s="4" r="A11" t="s">
        <v>400</v>
      </c>
      <c s="6" r="C11" t="n">
        <v>921000</v>
      </c>
      <c s="6" r="E11" t="n">
        <v>1000</v>
      </c>
      <c s="6" r="F11" t="n">
        <v>10000</v>
      </c>
    </row>
    <row spans="1:8" r="12">
      <c s="4" r="A12" t="s">
        <v>401</v>
      </c>
      <c s="6" r="C12" t="n">
        <v>267</v>
      </c>
      <c s="6" r="E12" t="n">
        <v>60000</v>
      </c>
      <c s="6" r="F12" t="n">
        <v>1389000</v>
      </c>
    </row>
    <row spans="1:8" r="13">
      <c s="4" r="A13" t="s">
        <v>402</v>
      </c>
      <c s="10" r="E13" t="n">
        <v>7.07</v>
      </c>
      <c s="10" r="F13" t="n">
        <v>7.07</v>
      </c>
    </row>
    <row spans="1:8" r="14">
      <c s="4" r="A14" t="s">
        <v>403</v>
      </c>
      <c s="7" r="F14" t="n">
        <v>14694</v>
      </c>
      <c s="7" r="G14" t="n">
        <v>0</v>
      </c>
    </row>
    <row spans="1:8" r="15">
      <c s="4" r="A15" t="s">
        <v>404</v>
      </c>
      <c s="4" r="F15" t="s">
        <v>405</v>
      </c>
    </row>
    <row spans="1:8" r="16">
      <c s="4" r="A16" t="s">
        <v>406</v>
      </c>
    </row>
    <row spans="1:8" r="17">
      <c s="3" r="A17" t="s">
        <v>394</v>
      </c>
    </row>
    <row spans="1:8" r="18">
      <c s="4" r="A18" t="s">
        <v>397</v>
      </c>
      <c s="6" r="B18" t="n">
        <v>488000</v>
      </c>
    </row>
    <row spans="1:8" r="19">
      <c s="4" r="A19" t="s">
        <v>407</v>
      </c>
      <c s="9" r="B19" t="n">
        <v>3.74</v>
      </c>
    </row>
    <row spans="1:8" r="20">
      <c s="4" r="A20" t="s">
        <v>403</v>
      </c>
      <c s="7" r="B20" t="n">
        <v>1825</v>
      </c>
    </row>
    <row spans="1:8" r="21">
      <c s="4" r="A21" t="s">
        <v>408</v>
      </c>
      <c s="6" r="B21" t="n">
        <v>488000</v>
      </c>
    </row>
    <row spans="1:8" r="22">
      <c s="4" r="A22" t="s">
        <v>409</v>
      </c>
    </row>
    <row spans="1:8" r="23">
      <c s="3" r="A23" t="s">
        <v>394</v>
      </c>
    </row>
    <row spans="1:8" r="24">
      <c s="4" r="A24" t="s">
        <v>397</v>
      </c>
      <c s="6" r="D24" t="n">
        <v>267000</v>
      </c>
    </row>
    <row spans="1:8" r="25">
      <c s="4" r="A25" t="s">
        <v>403</v>
      </c>
      <c s="7" r="D25" t="n">
        <v>998</v>
      </c>
    </row>
    <row spans="1:8" r="26">
      <c s="4" r="A26" t="s">
        <v>410</v>
      </c>
    </row>
    <row spans="1:8" r="27">
      <c s="3" r="A27" t="s">
        <v>394</v>
      </c>
    </row>
    <row spans="1:8" r="28">
      <c s="4" r="A28" t="s">
        <v>401</v>
      </c>
      <c s="6" r="D28" t="n">
        <v>267</v>
      </c>
      <c s="6" r="H28" t="n">
        <v>141</v>
      </c>
    </row>
    <row spans="1:8" r="29">
      <c s="4" r="A29" t="s">
        <v>411</v>
      </c>
    </row>
    <row spans="1:8" r="30">
      <c s="3" r="A30" t="s">
        <v>394</v>
      </c>
    </row>
    <row spans="1:8" r="31">
      <c s="4" r="A31" t="s">
        <v>397</v>
      </c>
      <c s="6" r="D31" t="n">
        <v>3750000</v>
      </c>
    </row>
    <row spans="1:8" r="32">
      <c s="4" r="A32" t="s">
        <v>412</v>
      </c>
      <c s="7" r="D32" t="n">
        <v>4</v>
      </c>
    </row>
    <row spans="1:8" r="33">
      <c s="4" r="A33" t="s">
        <v>403</v>
      </c>
      <c s="7" r="D33" t="n">
        <v>13696</v>
      </c>
    </row>
    <row spans="1:8" r="34">
      <c s="4" r="A34" t="s">
        <v>413</v>
      </c>
    </row>
    <row spans="1:8" r="35">
      <c s="3" r="A35" t="s">
        <v>394</v>
      </c>
    </row>
    <row spans="1:8" r="36">
      <c s="4" r="A36" t="s">
        <v>414</v>
      </c>
      <c s="6" r="H36" t="n">
        <v>2122000</v>
      </c>
    </row>
    <row spans="1:8" r="37">
      <c s="4" r="A37" t="s">
        <v>415</v>
      </c>
      <c s="4" r="H37" t="s">
        <v>372</v>
      </c>
    </row>
    <row spans="1:8" r="38">
      <c s="4" r="A38" t="s">
        <v>416</v>
      </c>
    </row>
    <row spans="1:8" r="39">
      <c s="3" r="A39" t="s">
        <v>394</v>
      </c>
    </row>
    <row spans="1:8" r="40">
      <c s="4" r="A40" t="s">
        <v>407</v>
      </c>
      <c s="9" r="H40" t="n">
        <v>3.74</v>
      </c>
    </row>
    <row spans="1:8" r="41">
      <c s="4" r="A41" t="s">
        <v>417</v>
      </c>
    </row>
    <row spans="1:8" r="42">
      <c s="3" r="A42" t="s">
        <v>394</v>
      </c>
    </row>
    <row spans="1:8" r="43">
      <c s="4" r="A43" t="s">
        <v>407</v>
      </c>
      <c s="9" r="H43" t="n">
        <v>8.75</v>
      </c>
    </row>
    <row spans="1:8" r="44">
      <c s="4" r="A44" t="s">
        <v>418</v>
      </c>
    </row>
    <row spans="1:8" r="45">
      <c s="3" r="A45" t="s">
        <v>394</v>
      </c>
    </row>
    <row spans="1:8" r="46">
      <c s="4" r="A46" t="s">
        <v>414</v>
      </c>
      <c s="6" r="H46" t="n">
        <v>2122000</v>
      </c>
    </row>
    <row spans="1:8" r="47">
      <c s="4" r="A47" t="s">
        <v>419</v>
      </c>
      <c s="7" r="H47" t="n">
        <v>15000</v>
      </c>
    </row>
    <row spans="1:8" r="48">
      <c s="4" r="A48" t="s">
        <v>400</v>
      </c>
      <c s="6" r="E48" t="n">
        <v>3000</v>
      </c>
      <c s="6" r="F48" t="n">
        <v>3000</v>
      </c>
    </row>
    <row spans="1:8" r="49">
      <c s="4" r="A49" t="s">
        <v>401</v>
      </c>
      <c s="6" r="E49" t="n">
        <v>921000</v>
      </c>
      <c s="6" r="F49" t="n">
        <v>921000</v>
      </c>
    </row>
    <row spans="1:8" r="50">
      <c s="4" r="A50" t="s">
        <v>402</v>
      </c>
      <c s="10" r="E50" t="n">
        <v>3.74</v>
      </c>
      <c s="10" r="F50" t="n">
        <v>3.74</v>
      </c>
    </row>
    <row spans="1:8" r="51">
      <c s="4" r="A51" t="s">
        <v>420</v>
      </c>
    </row>
    <row spans="1:8" r="52">
      <c s="3" r="A52" t="s">
        <v>394</v>
      </c>
    </row>
    <row spans="1:8" r="53">
      <c s="4" r="A53" t="s">
        <v>402</v>
      </c>
      <c s="10" r="C53" t="n">
        <v>3.74</v>
      </c>
    </row>
    <row spans="1:8" r="54">
      <c s="4" r="A54" t="s">
        <v>421</v>
      </c>
    </row>
    <row spans="1:8" r="55">
      <c s="3" r="A55" t="s">
        <v>394</v>
      </c>
    </row>
    <row spans="1:8" r="56">
      <c s="4" r="A56" t="s">
        <v>402</v>
      </c>
      <c s="10" r="C56" t="n">
        <v>7.07</v>
      </c>
    </row>
    <row spans="1:8" r="57">
      <c s="4" r="A57" t="s">
        <v>422</v>
      </c>
    </row>
    <row spans="1:8" r="58">
      <c s="3" r="A58" t="s">
        <v>394</v>
      </c>
    </row>
    <row spans="1:8" r="59">
      <c s="4" r="A59" t="s">
        <v>423</v>
      </c>
      <c s="7" r="E59" t="n">
        <v>3016</v>
      </c>
      <c s="7" r="F59" t="n">
        <v>10345</v>
      </c>
    </row>
  </sheetData>
  <mergeCells count="3">
    <mergeCell ref="A1:A2"/>
    <mergeCell ref="B1:D1"/>
    <mergeCell ref="F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spans="1:2" r="1">
      <c s="1" r="A1" t="s">
        <v>424</v>
      </c>
      <c s="2" r="B1" t="s">
        <v>1</v>
      </c>
    </row>
    <row spans="1:2" r="2">
      <c s="2" r="B2" t="s">
        <v>425</v>
      </c>
    </row>
    <row spans="1:2" r="3">
      <c s="3" r="A3" t="s">
        <v>426</v>
      </c>
    </row>
    <row spans="1:2" r="4">
      <c s="4" r="A4" t="s">
        <v>427</v>
      </c>
      <c s="6" r="B4" t="n">
        <v>1963</v>
      </c>
    </row>
    <row spans="1:2" r="5">
      <c s="4" r="A5" t="s">
        <v>428</v>
      </c>
      <c s="6" r="B5" t="n">
        <v>776</v>
      </c>
    </row>
    <row spans="1:2" r="6">
      <c s="4" r="A6" t="s">
        <v>429</v>
      </c>
      <c s="6" r="B6" t="n">
        <v>-30</v>
      </c>
    </row>
    <row spans="1:2" r="7">
      <c s="4" r="A7" t="s">
        <v>430</v>
      </c>
      <c s="6" r="B7" t="n">
        <v>-207</v>
      </c>
    </row>
    <row spans="1:2" r="8">
      <c s="4" r="A8" t="s">
        <v>431</v>
      </c>
      <c s="6" r="B8" t="n">
        <v>-28</v>
      </c>
    </row>
    <row spans="1:2" r="9">
      <c s="4" r="A9" t="s">
        <v>427</v>
      </c>
      <c s="6" r="B9" t="n">
        <v>2474</v>
      </c>
    </row>
    <row spans="1:2" r="10">
      <c s="4" r="A10" t="s">
        <v>432</v>
      </c>
      <c s="6" r="B10" t="n">
        <v>2294</v>
      </c>
    </row>
    <row spans="1:2" r="11">
      <c s="4" r="A11" t="s">
        <v>433</v>
      </c>
      <c s="6" r="B11" t="n">
        <v>1180</v>
      </c>
    </row>
    <row spans="1:2" r="12">
      <c s="4" r="A12" t="s">
        <v>434</v>
      </c>
      <c s="9" r="B12" t="n">
        <v>7.09</v>
      </c>
    </row>
    <row spans="1:2" r="13">
      <c s="4" r="A13" t="s">
        <v>435</v>
      </c>
      <c s="10" r="B13" t="n">
        <v>5.44</v>
      </c>
    </row>
    <row spans="1:2" r="14">
      <c s="4" r="A14" t="s">
        <v>436</v>
      </c>
      <c s="11" r="B14" t="n">
        <v>2.4</v>
      </c>
    </row>
    <row spans="1:2" r="15">
      <c s="4" r="A15" t="s">
        <v>437</v>
      </c>
      <c s="10" r="B15" t="n">
        <v>8.109999999999999</v>
      </c>
    </row>
    <row spans="1:2" r="16">
      <c s="4" r="A16" t="s">
        <v>438</v>
      </c>
      <c s="10" r="B16" t="n">
        <v>9.58</v>
      </c>
    </row>
    <row spans="1:2" r="17">
      <c s="4" r="A17" t="s">
        <v>434</v>
      </c>
      <c s="9" r="B17" t="n">
        <v>6.51</v>
      </c>
    </row>
    <row spans="1:2" r="18">
      <c s="4" r="A18" t="s">
        <v>439</v>
      </c>
      <c s="4" r="B18" t="s">
        <v>440</v>
      </c>
    </row>
    <row spans="1:2" r="19">
      <c s="4" r="A19" t="s">
        <v>441</v>
      </c>
      <c s="4" r="B19" t="s">
        <v>442</v>
      </c>
    </row>
    <row spans="1:2" r="20">
      <c s="4" r="A20" t="s">
        <v>443</v>
      </c>
      <c s="4" r="B20" t="s">
        <v>444</v>
      </c>
    </row>
    <row spans="1:2" r="21">
      <c s="4" r="A21" t="s">
        <v>445</v>
      </c>
      <c s="7" r="B21" t="n">
        <v>1322</v>
      </c>
    </row>
    <row spans="1:2" r="22">
      <c s="4" r="A22" t="s">
        <v>446</v>
      </c>
      <c s="6" r="B22" t="n">
        <v>1279</v>
      </c>
    </row>
    <row spans="1:2" r="23">
      <c s="4" r="A23" t="s">
        <v>447</v>
      </c>
      <c s="7" r="B23" t="n">
        <v>108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448</v>
      </c>
      <c s="2" r="B1" t="s">
        <v>72</v>
      </c>
      <c s="2" r="D1" t="s">
        <v>1</v>
      </c>
    </row>
    <row spans="1:5" r="2">
      <c s="2" r="B2" t="s">
        <v>2</v>
      </c>
      <c s="2" r="C2" t="s">
        <v>73</v>
      </c>
      <c s="2" r="D2" t="s">
        <v>2</v>
      </c>
      <c s="2" r="E2" t="s">
        <v>73</v>
      </c>
    </row>
    <row spans="1:5" r="3">
      <c s="3" r="A3" t="s">
        <v>449</v>
      </c>
    </row>
    <row spans="1:5" r="4">
      <c s="4" r="A4" t="s">
        <v>450</v>
      </c>
      <c s="4" r="B4" t="s">
        <v>451</v>
      </c>
      <c s="4" r="C4" t="s">
        <v>451</v>
      </c>
      <c s="4" r="D4" t="s">
        <v>451</v>
      </c>
      <c s="4" r="E4" t="s">
        <v>451</v>
      </c>
    </row>
    <row spans="1:5" r="5">
      <c s="4" r="A5" t="s">
        <v>381</v>
      </c>
      <c s="4" r="C5" t="s">
        <v>452</v>
      </c>
    </row>
    <row spans="1:5" r="6">
      <c s="4" r="A6" t="s">
        <v>453</v>
      </c>
      <c s="4" r="B6" t="s">
        <v>454</v>
      </c>
      <c s="4" r="D6" t="s">
        <v>455</v>
      </c>
      <c s="4" r="E6" t="s">
        <v>456</v>
      </c>
    </row>
    <row spans="1:5" r="7">
      <c s="4" r="A7" t="s">
        <v>457</v>
      </c>
      <c s="4" r="B7" t="s">
        <v>458</v>
      </c>
      <c s="4" r="D7" t="s">
        <v>459</v>
      </c>
      <c s="4" r="E7" t="s">
        <v>460</v>
      </c>
    </row>
    <row spans="1:5" r="8">
      <c s="4" r="A8" t="s">
        <v>461</v>
      </c>
      <c s="4" r="B8" t="s">
        <v>462</v>
      </c>
      <c s="4" r="C8" t="s">
        <v>462</v>
      </c>
    </row>
    <row spans="1:5" r="9">
      <c s="4" r="A9" t="s">
        <v>463</v>
      </c>
      <c s="4" r="B9" t="s">
        <v>464</v>
      </c>
      <c s="4" r="C9" t="s">
        <v>386</v>
      </c>
    </row>
    <row spans="1:5" r="10">
      <c s="4" r="A10" t="s">
        <v>465</v>
      </c>
      <c s="4" r="D10" t="s">
        <v>466</v>
      </c>
      <c s="4" r="E10" t="s">
        <v>467</v>
      </c>
    </row>
    <row spans="1:5" r="11">
      <c s="4" r="A11" t="s">
        <v>468</v>
      </c>
      <c s="4" r="D11" t="s">
        <v>464</v>
      </c>
      <c s="4" r="E11" t="s">
        <v>386</v>
      </c>
    </row>
    <row spans="1:5" r="12">
      <c s="4" r="A12" t="s">
        <v>302</v>
      </c>
    </row>
    <row spans="1:5" r="13">
      <c s="3" r="A13" t="s">
        <v>449</v>
      </c>
    </row>
    <row spans="1:5" r="14">
      <c s="4" r="A14" t="s">
        <v>461</v>
      </c>
      <c s="4" r="D14" t="s">
        <v>372</v>
      </c>
      <c s="4" r="E14" t="s">
        <v>462</v>
      </c>
    </row>
    <row spans="1:5" r="15">
      <c s="4" r="A15" t="s">
        <v>301</v>
      </c>
    </row>
    <row spans="1:5" r="16">
      <c s="3" r="A16" t="s">
        <v>449</v>
      </c>
    </row>
    <row spans="1:5" r="17">
      <c s="4" r="A17" t="s">
        <v>461</v>
      </c>
      <c s="4" r="D17" t="s">
        <v>469</v>
      </c>
      <c s="4" r="E17" t="s">
        <v>46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70</v>
      </c>
      <c s="2" r="B1" t="s">
        <v>72</v>
      </c>
      <c s="2" r="D1" t="s">
        <v>1</v>
      </c>
    </row>
    <row spans="1:5" r="2">
      <c s="2" r="B2" t="s">
        <v>2</v>
      </c>
      <c s="2" r="C2" t="s">
        <v>73</v>
      </c>
      <c s="2" r="D2" t="s">
        <v>2</v>
      </c>
      <c s="2" r="E2" t="s">
        <v>73</v>
      </c>
    </row>
    <row spans="1:5" r="3">
      <c s="3" r="A3" t="s">
        <v>471</v>
      </c>
    </row>
    <row spans="1:5" r="4">
      <c s="4" r="A4" t="s">
        <v>472</v>
      </c>
      <c s="7" r="B4" t="n">
        <v>451</v>
      </c>
      <c s="7" r="C4" t="n">
        <v>467</v>
      </c>
      <c s="7" r="D4" t="n">
        <v>2552</v>
      </c>
      <c s="7" r="E4" t="n">
        <v>1259</v>
      </c>
    </row>
    <row spans="1:5" r="5">
      <c s="4" r="A5" t="s">
        <v>473</v>
      </c>
    </row>
    <row spans="1:5" r="6">
      <c s="3" r="A6" t="s">
        <v>471</v>
      </c>
    </row>
    <row spans="1:5" r="7">
      <c s="4" r="A7" t="s">
        <v>472</v>
      </c>
      <c s="6" r="B7" t="n">
        <v>103</v>
      </c>
      <c s="6" r="C7" t="n">
        <v>147</v>
      </c>
      <c s="6" r="D7" t="n">
        <v>541</v>
      </c>
      <c s="6" r="E7" t="n">
        <v>440</v>
      </c>
    </row>
    <row spans="1:5" r="8">
      <c s="4" r="A8" t="s">
        <v>474</v>
      </c>
    </row>
    <row spans="1:5" r="9">
      <c s="3" r="A9" t="s">
        <v>471</v>
      </c>
    </row>
    <row spans="1:5" r="10">
      <c s="4" r="A10" t="s">
        <v>472</v>
      </c>
      <c s="6" r="B10" t="n">
        <v>127</v>
      </c>
      <c s="6" r="C10" t="n">
        <v>133</v>
      </c>
      <c s="6" r="D10" t="n">
        <v>499</v>
      </c>
      <c s="6" r="E10" t="n">
        <v>295</v>
      </c>
    </row>
    <row spans="1:5" r="11">
      <c s="4" r="A11" t="s">
        <v>475</v>
      </c>
    </row>
    <row spans="1:5" r="12">
      <c s="3" r="A12" t="s">
        <v>471</v>
      </c>
    </row>
    <row spans="1:5" r="13">
      <c s="4" r="A13" t="s">
        <v>472</v>
      </c>
      <c s="7" r="B13" t="n">
        <v>221</v>
      </c>
      <c s="7" r="C13" t="n">
        <v>187</v>
      </c>
      <c s="7" r="D13" t="n">
        <v>1512</v>
      </c>
      <c s="7" r="E13" t="n">
        <v>52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r="A1" t="s">
        <v>476</v>
      </c>
      <c s="2" r="B1" t="s">
        <v>1</v>
      </c>
    </row>
    <row spans="1:3" r="2">
      <c s="2" r="B2" t="s">
        <v>2</v>
      </c>
      <c s="2" r="C2" t="s">
        <v>73</v>
      </c>
    </row>
    <row spans="1:3" r="3">
      <c s="3" r="A3" t="s">
        <v>449</v>
      </c>
    </row>
    <row spans="1:3" r="4">
      <c s="4" r="A4" t="s">
        <v>477</v>
      </c>
      <c s="7" r="B4" t="n">
        <v>2552</v>
      </c>
      <c s="7" r="C4" t="n">
        <v>1259</v>
      </c>
    </row>
    <row spans="1:3" r="5">
      <c s="4" r="A5" t="s">
        <v>478</v>
      </c>
    </row>
    <row spans="1:3" r="6">
      <c s="3" r="A6" t="s">
        <v>449</v>
      </c>
    </row>
    <row spans="1:3" r="7">
      <c s="4" r="A7" t="s">
        <v>477</v>
      </c>
      <c s="6" r="B7" t="n">
        <v>59</v>
      </c>
    </row>
    <row spans="1:3" r="8">
      <c s="4" r="A8" t="s">
        <v>479</v>
      </c>
    </row>
    <row spans="1:3" r="9">
      <c s="3" r="A9" t="s">
        <v>449</v>
      </c>
    </row>
    <row spans="1:3" r="10">
      <c s="4" r="A10" t="s">
        <v>477</v>
      </c>
      <c s="6" r="B10" t="n">
        <v>774</v>
      </c>
    </row>
    <row spans="1:3" r="11">
      <c s="4" r="A11" t="s">
        <v>480</v>
      </c>
    </row>
    <row spans="1:3" r="12">
      <c s="3" r="A12" t="s">
        <v>449</v>
      </c>
    </row>
    <row spans="1:3" r="13">
      <c s="4" r="A13" t="s">
        <v>481</v>
      </c>
      <c s="7" r="B13" t="n">
        <v>5360</v>
      </c>
    </row>
    <row spans="1:3" r="14">
      <c s="4" r="A14" t="s">
        <v>482</v>
      </c>
      <c s="4" r="B14" t="s">
        <v>483</v>
      </c>
    </row>
    <row spans="1:3" r="15">
      <c s="4" r="A15" t="s">
        <v>484</v>
      </c>
    </row>
    <row spans="1:3" r="16">
      <c s="3" r="A16" t="s">
        <v>449</v>
      </c>
    </row>
    <row spans="1:3" r="17">
      <c s="4" r="A17" t="s">
        <v>485</v>
      </c>
      <c s="6" r="B17" t="n">
        <v>3714</v>
      </c>
    </row>
    <row spans="1:3" r="18">
      <c s="4" r="A18" t="s">
        <v>486</v>
      </c>
      <c s="6" r="B18" t="n">
        <v>96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3"/>
    <col customWidth="1" max="2" min="2" width="15"/>
    <col customWidth="1" max="3" min="3" width="16"/>
  </cols>
  <sheetData>
    <row spans="1:3" r="1">
      <c s="1" r="A1" t="s">
        <v>487</v>
      </c>
      <c s="2" r="B1" t="s">
        <v>1</v>
      </c>
      <c s="2" r="C1" t="s">
        <v>488</v>
      </c>
    </row>
    <row spans="1:3" r="2">
      <c s="2" r="B2" t="s">
        <v>2</v>
      </c>
      <c s="2" r="C2" t="s">
        <v>489</v>
      </c>
    </row>
    <row spans="1:3" r="3">
      <c s="3" r="A3" t="s">
        <v>490</v>
      </c>
    </row>
    <row spans="1:3" r="4">
      <c s="4" r="A4" t="s">
        <v>491</v>
      </c>
      <c s="7" r="B4" t="n">
        <v>50</v>
      </c>
    </row>
    <row spans="1:3" r="5">
      <c s="4" r="A5" t="s">
        <v>492</v>
      </c>
    </row>
    <row spans="1:3" r="6">
      <c s="3" r="A6" t="s">
        <v>490</v>
      </c>
    </row>
    <row spans="1:3" r="7">
      <c s="4" r="A7" t="s">
        <v>493</v>
      </c>
      <c s="7" r="C7" t="n">
        <v>157</v>
      </c>
    </row>
    <row spans="1:3" r="8">
      <c s="4" r="A8" t="s">
        <v>494</v>
      </c>
    </row>
    <row spans="1:3" r="9">
      <c s="3" r="A9" t="s">
        <v>490</v>
      </c>
    </row>
    <row spans="1:3" r="10">
      <c s="4" r="A10" t="s">
        <v>491</v>
      </c>
      <c s="7" r="B10" t="n">
        <v>50</v>
      </c>
    </row>
    <row spans="1:3" r="11">
      <c s="4" r="A11" t="s">
        <v>495</v>
      </c>
    </row>
    <row spans="1:3" r="12">
      <c s="3" r="A12" t="s">
        <v>490</v>
      </c>
    </row>
    <row spans="1:3" r="13">
      <c s="4" r="A13" t="s">
        <v>496</v>
      </c>
      <c s="4" r="B13" t="s">
        <v>497</v>
      </c>
    </row>
    <row spans="1:3" r="14">
      <c s="4" r="A14" t="s">
        <v>498</v>
      </c>
    </row>
    <row spans="1:3" r="15">
      <c s="3" r="A15" t="s">
        <v>490</v>
      </c>
    </row>
    <row spans="1:3" r="16">
      <c s="4" r="A16" t="s">
        <v>496</v>
      </c>
      <c s="4" r="B16" t="s">
        <v>499</v>
      </c>
    </row>
    <row spans="1:3" r="17">
      <c s="4" r="A17" t="s">
        <v>500</v>
      </c>
    </row>
    <row spans="1:3" r="18">
      <c s="3" r="A18" t="s">
        <v>490</v>
      </c>
    </row>
    <row spans="1:3" r="19">
      <c s="4" r="A19" t="s">
        <v>496</v>
      </c>
      <c s="4" r="B19" t="s">
        <v>49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1</v>
      </c>
      <c s="2" r="B1" t="s">
        <v>72</v>
      </c>
      <c s="2" r="D1" t="s">
        <v>1</v>
      </c>
    </row>
    <row spans="1:5" r="2">
      <c s="2" r="B2" t="s">
        <v>2</v>
      </c>
      <c s="2" r="C2" t="s">
        <v>73</v>
      </c>
      <c s="2" r="D2" t="s">
        <v>2</v>
      </c>
      <c s="2" r="E2" t="s">
        <v>73</v>
      </c>
    </row>
    <row spans="1:5" r="3">
      <c s="3" r="A3" t="s">
        <v>502</v>
      </c>
    </row>
    <row spans="1:5" r="4">
      <c s="4" r="A4" t="s">
        <v>503</v>
      </c>
      <c s="7" r="B4" t="n">
        <v>-11494</v>
      </c>
      <c s="7" r="C4" t="n">
        <v>-5185</v>
      </c>
      <c s="7" r="D4" t="n">
        <v>-28239</v>
      </c>
      <c s="7" r="E4" t="n">
        <v>-14945</v>
      </c>
    </row>
    <row spans="1:5" r="5">
      <c s="4" r="A5" t="s">
        <v>504</v>
      </c>
      <c s="6" r="B5" t="n">
        <v>0</v>
      </c>
      <c s="6" r="C5" t="n">
        <v>0</v>
      </c>
      <c s="6" r="D5" t="n">
        <v>-3030</v>
      </c>
      <c s="6" r="E5" t="n">
        <v>0</v>
      </c>
    </row>
    <row spans="1:5" r="6">
      <c s="4" r="A6" t="s">
        <v>505</v>
      </c>
      <c s="7" r="B6" t="n">
        <v>-11494</v>
      </c>
      <c s="7" r="C6" t="n">
        <v>-5185</v>
      </c>
      <c s="7" r="D6" t="n">
        <v>-31269</v>
      </c>
      <c s="7" r="E6" t="n">
        <v>-14945</v>
      </c>
    </row>
    <row spans="1:5" r="7">
      <c s="3" r="A7" t="s">
        <v>506</v>
      </c>
    </row>
    <row spans="1:5" r="8">
      <c s="4" r="A8" t="s">
        <v>507</v>
      </c>
      <c s="6" r="B8" t="n">
        <v>19005</v>
      </c>
      <c s="6" r="C8" t="n">
        <v>14606</v>
      </c>
      <c s="6" r="D8" t="n">
        <v>16888</v>
      </c>
      <c s="6" r="E8" t="n">
        <v>14578</v>
      </c>
    </row>
    <row spans="1:5" r="9">
      <c s="4" r="A9" t="s">
        <v>508</v>
      </c>
      <c s="6" r="B9" t="n">
        <v>0</v>
      </c>
      <c s="6" r="C9" t="n">
        <v>0</v>
      </c>
      <c s="6" r="D9" t="n">
        <v>707</v>
      </c>
      <c s="6" r="E9" t="n">
        <v>0</v>
      </c>
    </row>
    <row spans="1:5" r="10">
      <c s="4" r="A10" t="s">
        <v>509</v>
      </c>
      <c s="6" r="B10" t="n">
        <v>19005</v>
      </c>
      <c s="6" r="C10" t="n">
        <v>14606</v>
      </c>
      <c s="6" r="D10" t="n">
        <v>17595</v>
      </c>
      <c s="6" r="E10" t="n">
        <v>14578</v>
      </c>
    </row>
    <row spans="1:5" r="11">
      <c s="4" r="A11" t="s">
        <v>510</v>
      </c>
      <c s="9" r="B11" t="n">
        <v>-0.6</v>
      </c>
      <c s="9" r="C11" t="n">
        <v>-0.35</v>
      </c>
      <c s="9" r="D11" t="n">
        <v>-1.67</v>
      </c>
      <c s="9" r="E11" t="n">
        <v>-1.03</v>
      </c>
    </row>
    <row spans="1:5" r="12">
      <c s="4" r="A12" t="s">
        <v>511</v>
      </c>
      <c s="9" r="B12" t="n">
        <v>-0.6</v>
      </c>
      <c s="9" r="C12" t="n">
        <v>-0.35</v>
      </c>
      <c s="9" r="D12" t="n">
        <v>-1.78</v>
      </c>
      <c s="9" r="E12" t="n">
        <v>-1.0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12</v>
      </c>
      <c s="2" r="B1" t="s">
        <v>72</v>
      </c>
      <c s="2" r="D1" t="s">
        <v>1</v>
      </c>
    </row>
    <row spans="1:5" r="2">
      <c s="2" r="B2" t="s">
        <v>2</v>
      </c>
      <c s="2" r="C2" t="s">
        <v>73</v>
      </c>
      <c s="2" r="D2" t="s">
        <v>2</v>
      </c>
      <c s="2" r="E2" t="s">
        <v>73</v>
      </c>
    </row>
    <row spans="1:5" r="3">
      <c s="3" r="A3" t="s">
        <v>513</v>
      </c>
    </row>
    <row spans="1:5" r="4">
      <c s="4" r="A4" t="s">
        <v>514</v>
      </c>
      <c s="6" r="B4" t="n">
        <v>6559</v>
      </c>
      <c s="6" r="C4" t="n">
        <v>3795</v>
      </c>
      <c s="6" r="D4" t="n">
        <v>4437</v>
      </c>
      <c s="6" r="E4" t="n">
        <v>3795</v>
      </c>
    </row>
    <row spans="1:5" r="5">
      <c s="4" r="A5" t="s">
        <v>515</v>
      </c>
    </row>
    <row spans="1:5" r="6">
      <c s="3" r="A6" t="s">
        <v>513</v>
      </c>
    </row>
    <row spans="1:5" r="7">
      <c s="4" r="A7" t="s">
        <v>514</v>
      </c>
      <c s="6" r="B7" t="n">
        <v>2474</v>
      </c>
      <c s="6" r="C7" t="n">
        <v>1832</v>
      </c>
      <c s="6" r="D7" t="n">
        <v>2474</v>
      </c>
      <c s="6" r="E7" t="n">
        <v>1832</v>
      </c>
    </row>
    <row spans="1:5" r="8">
      <c s="4" r="A8" t="s">
        <v>516</v>
      </c>
    </row>
    <row spans="1:5" r="9">
      <c s="3" r="A9" t="s">
        <v>513</v>
      </c>
    </row>
    <row spans="1:5" r="10">
      <c s="4" r="A10" t="s">
        <v>514</v>
      </c>
      <c s="6" r="B10" t="n">
        <v>4085</v>
      </c>
      <c s="6" r="C10" t="n">
        <v>1963</v>
      </c>
      <c s="6" r="D10" t="n">
        <v>1963</v>
      </c>
      <c s="6" r="E10" t="n">
        <v>196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7</v>
      </c>
      <c s="2" r="B1" t="s">
        <v>1</v>
      </c>
    </row>
    <row spans="1:2" r="2">
      <c s="2" r="B2" t="s">
        <v>2</v>
      </c>
    </row>
    <row spans="1:2" r="3">
      <c s="3" r="A3" t="s">
        <v>128</v>
      </c>
    </row>
    <row spans="1:2" r="4">
      <c s="4" r="A4" t="s">
        <v>127</v>
      </c>
      <c s="4" r="B4" t="s">
        <v>12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1"/>
  </cols>
  <sheetData>
    <row spans="1:2" r="1">
      <c s="1" r="A1" t="s">
        <v>517</v>
      </c>
      <c s="2" r="B1" t="s">
        <v>1</v>
      </c>
    </row>
    <row spans="1:2" r="2">
      <c s="2" r="B2" t="s">
        <v>518</v>
      </c>
    </row>
    <row spans="1:2" r="3">
      <c s="3" r="A3" t="s">
        <v>513</v>
      </c>
    </row>
    <row spans="1:2" r="4">
      <c s="4" r="A4" t="s">
        <v>519</v>
      </c>
      <c s="7" r="B4" t="n">
        <v>2358</v>
      </c>
    </row>
    <row spans="1:2" r="5">
      <c s="4" r="A5" t="s">
        <v>520</v>
      </c>
      <c s="9" r="B5" t="n">
        <v>0.1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s="1" r="A1" t="s">
        <v>521</v>
      </c>
      <c s="2" r="B1" t="s">
        <v>72</v>
      </c>
      <c s="2" r="D1" t="s">
        <v>1</v>
      </c>
    </row>
    <row spans="1:5" r="2">
      <c s="2" r="B2" t="s">
        <v>2</v>
      </c>
      <c s="2" r="C2" t="s">
        <v>73</v>
      </c>
      <c s="2" r="D2" t="s">
        <v>2</v>
      </c>
      <c s="2" r="E2" t="s">
        <v>73</v>
      </c>
    </row>
    <row spans="1:5" r="3">
      <c s="3" r="A3" t="s">
        <v>522</v>
      </c>
    </row>
    <row spans="1:5" r="4">
      <c s="4" r="A4" t="s">
        <v>523</v>
      </c>
      <c s="7" r="B4" t="n">
        <v>1596</v>
      </c>
      <c s="7" r="C4" t="n">
        <v>2915</v>
      </c>
      <c s="7" r="D4" t="n">
        <v>11634</v>
      </c>
      <c s="7" r="E4" t="n">
        <v>6718</v>
      </c>
    </row>
    <row spans="1:5" r="5">
      <c s="4" r="A5" t="s">
        <v>524</v>
      </c>
      <c s="6" r="B5" t="n">
        <v>1193</v>
      </c>
      <c s="6" r="C5" t="n">
        <v>2447</v>
      </c>
      <c s="6" r="D5" t="n">
        <v>9530</v>
      </c>
      <c s="6" r="E5" t="n">
        <v>5345</v>
      </c>
    </row>
    <row spans="1:5" r="6">
      <c s="4" r="A6" t="s">
        <v>80</v>
      </c>
      <c s="6" r="B6" t="n">
        <v>403</v>
      </c>
      <c s="6" r="C6" t="n">
        <v>468</v>
      </c>
      <c s="6" r="D6" t="n">
        <v>2104</v>
      </c>
      <c s="6" r="E6" t="n">
        <v>1373</v>
      </c>
    </row>
    <row spans="1:5" r="7">
      <c s="4" r="A7" t="s">
        <v>525</v>
      </c>
    </row>
    <row spans="1:5" r="8">
      <c s="3" r="A8" t="s">
        <v>522</v>
      </c>
    </row>
    <row spans="1:5" r="9">
      <c s="4" r="A9" t="s">
        <v>523</v>
      </c>
      <c s="6" r="B9" t="n">
        <v>1089</v>
      </c>
      <c s="6" r="C9" t="n">
        <v>1095</v>
      </c>
      <c s="6" r="D9" t="n">
        <v>10321</v>
      </c>
      <c s="6" r="E9" t="n">
        <v>3128</v>
      </c>
    </row>
    <row spans="1:5" r="10">
      <c s="4" r="A10" t="s">
        <v>524</v>
      </c>
      <c s="6" r="B10" t="n">
        <v>833</v>
      </c>
      <c s="6" r="C10" t="n">
        <v>1095</v>
      </c>
      <c s="6" r="D10" t="n">
        <v>8543</v>
      </c>
      <c s="6" r="E10" t="n">
        <v>2863</v>
      </c>
    </row>
    <row spans="1:5" r="11">
      <c s="4" r="A11" t="s">
        <v>80</v>
      </c>
      <c s="6" r="B11" t="n">
        <v>256</v>
      </c>
      <c s="6" r="C11" t="n">
        <v>0</v>
      </c>
      <c s="6" r="D11" t="n">
        <v>1778</v>
      </c>
      <c s="6" r="E11" t="n">
        <v>265</v>
      </c>
    </row>
    <row spans="1:5" r="12">
      <c s="4" r="A12" t="s">
        <v>526</v>
      </c>
    </row>
    <row spans="1:5" r="13">
      <c s="3" r="A13" t="s">
        <v>522</v>
      </c>
    </row>
    <row spans="1:5" r="14">
      <c s="4" r="A14" t="s">
        <v>523</v>
      </c>
      <c s="6" r="B14" t="n">
        <v>406</v>
      </c>
      <c s="6" r="C14" t="n">
        <v>0</v>
      </c>
      <c s="6" r="D14" t="n">
        <v>682</v>
      </c>
      <c s="6" r="E14" t="n">
        <v>0</v>
      </c>
    </row>
    <row spans="1:5" r="15">
      <c s="4" r="A15" t="s">
        <v>524</v>
      </c>
      <c s="6" r="B15" t="n">
        <v>290</v>
      </c>
      <c s="6" r="C15" t="n">
        <v>0</v>
      </c>
      <c s="6" r="D15" t="n">
        <v>535</v>
      </c>
      <c s="6" r="E15" t="n">
        <v>0</v>
      </c>
    </row>
    <row spans="1:5" r="16">
      <c s="4" r="A16" t="s">
        <v>80</v>
      </c>
      <c s="6" r="B16" t="n">
        <v>116</v>
      </c>
      <c s="6" r="C16" t="n">
        <v>0</v>
      </c>
      <c s="6" r="D16" t="n">
        <v>147</v>
      </c>
      <c s="6" r="E16" t="n">
        <v>0</v>
      </c>
    </row>
    <row spans="1:5" r="17">
      <c s="4" r="A17" t="s">
        <v>527</v>
      </c>
    </row>
    <row spans="1:5" r="18">
      <c s="3" r="A18" t="s">
        <v>522</v>
      </c>
    </row>
    <row spans="1:5" r="19">
      <c s="4" r="A19" t="s">
        <v>523</v>
      </c>
      <c s="6" r="B19" t="n">
        <v>101</v>
      </c>
      <c s="6" r="C19" t="n">
        <v>1820</v>
      </c>
      <c s="6" r="D19" t="n">
        <v>631</v>
      </c>
      <c s="6" r="E19" t="n">
        <v>3590</v>
      </c>
    </row>
    <row spans="1:5" r="20">
      <c s="4" r="A20" t="s">
        <v>524</v>
      </c>
      <c s="6" r="B20" t="n">
        <v>70</v>
      </c>
      <c s="6" r="C20" t="n">
        <v>1352</v>
      </c>
      <c s="6" r="D20" t="n">
        <v>452</v>
      </c>
      <c s="6" r="E20" t="n">
        <v>2482</v>
      </c>
    </row>
    <row spans="1:5" r="21">
      <c s="4" r="A21" t="s">
        <v>80</v>
      </c>
      <c s="7" r="B21" t="n">
        <v>31</v>
      </c>
      <c s="7" r="C21" t="n">
        <v>468</v>
      </c>
      <c s="7" r="D21" t="n">
        <v>179</v>
      </c>
      <c s="7" r="E21" t="n">
        <v>110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s="1" r="A1" t="s">
        <v>528</v>
      </c>
      <c s="2" r="B1" t="s">
        <v>72</v>
      </c>
      <c s="2" r="D1" t="s">
        <v>1</v>
      </c>
    </row>
    <row spans="1:5" r="2">
      <c s="2" r="B2" t="s">
        <v>2</v>
      </c>
      <c s="2" r="C2" t="s">
        <v>73</v>
      </c>
      <c s="2" r="D2" t="s">
        <v>2</v>
      </c>
      <c s="2" r="E2" t="s">
        <v>73</v>
      </c>
    </row>
    <row spans="1:5" r="3">
      <c s="3" r="A3" t="s">
        <v>522</v>
      </c>
    </row>
    <row spans="1:5" r="4">
      <c s="4" r="A4" t="s">
        <v>523</v>
      </c>
      <c s="7" r="B4" t="n">
        <v>1596</v>
      </c>
      <c s="7" r="C4" t="n">
        <v>2915</v>
      </c>
      <c s="7" r="D4" t="n">
        <v>11634</v>
      </c>
      <c s="7" r="E4" t="n">
        <v>6718</v>
      </c>
    </row>
    <row spans="1:5" r="5">
      <c s="4" r="A5" t="s">
        <v>529</v>
      </c>
    </row>
    <row spans="1:5" r="6">
      <c s="3" r="A6" t="s">
        <v>522</v>
      </c>
    </row>
    <row spans="1:5" r="7">
      <c s="4" r="A7" t="s">
        <v>523</v>
      </c>
      <c s="6" r="B7" t="n">
        <v>1243</v>
      </c>
      <c s="6" r="C7" t="n">
        <v>2379</v>
      </c>
      <c s="6" r="D7" t="n">
        <v>6940</v>
      </c>
      <c s="6" r="E7" t="n">
        <v>5272</v>
      </c>
    </row>
    <row spans="1:5" r="8">
      <c s="4" r="A8" t="s">
        <v>530</v>
      </c>
    </row>
    <row spans="1:5" r="9">
      <c s="3" r="A9" t="s">
        <v>522</v>
      </c>
    </row>
    <row spans="1:5" r="10">
      <c s="4" r="A10" t="s">
        <v>523</v>
      </c>
      <c s="7" r="B10" t="n">
        <v>353</v>
      </c>
      <c s="7" r="C10" t="n">
        <v>536</v>
      </c>
      <c s="7" r="D10" t="n">
        <v>4694</v>
      </c>
      <c s="7" r="E10" t="n">
        <v>144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Balance3</vt:lpstr>
      <vt:lpstr>Condensed Consolidated Statemen</vt:lpstr>
      <vt:lpstr>Consolidated Statements of Cash</vt:lpstr>
      <vt:lpstr>Organization</vt:lpstr>
      <vt:lpstr>Basis of Presentation and Summa</vt:lpstr>
      <vt:lpstr>Accumulated Other Comprehensive</vt:lpstr>
      <vt:lpstr>Fair Value Measurements</vt:lpstr>
      <vt:lpstr>Inventories, net</vt:lpstr>
      <vt:lpstr>Deferred Revenues</vt:lpstr>
      <vt:lpstr>Intangible Assets</vt:lpstr>
      <vt:lpstr>Accrued Liabilities</vt:lpstr>
      <vt:lpstr>Maintenance and Warranty</vt:lpstr>
      <vt:lpstr>Lease and Note Obligations</vt:lpstr>
      <vt:lpstr>Capitalization and Equity Struc</vt:lpstr>
      <vt:lpstr>Stock-based Compensation</vt:lpstr>
      <vt:lpstr>Income Taxes</vt:lpstr>
      <vt:lpstr>Commitments and Contingencies</vt:lpstr>
      <vt:lpstr>Net Loss Per Share</vt:lpstr>
      <vt:lpstr>Segment Disclosures</vt:lpstr>
      <vt:lpstr>Basis of Presentation and Sum22</vt:lpstr>
      <vt:lpstr>Accumulated Other Comprehensi23</vt:lpstr>
      <vt:lpstr>Fair Value Measurements (Tables</vt:lpstr>
      <vt:lpstr>Inventories, net (Tables)</vt:lpstr>
      <vt:lpstr>Deferred Revenues (Tables)</vt:lpstr>
      <vt:lpstr>Intangible Assets (Tables)</vt:lpstr>
      <vt:lpstr>Accrued Liabilities (Tables)</vt:lpstr>
      <vt:lpstr>Maintenance and Warranty (Table</vt:lpstr>
      <vt:lpstr>Lease and Note Obligations (Tab</vt:lpstr>
      <vt:lpstr>Capitalization and Equity Str31</vt:lpstr>
      <vt:lpstr>Stock-based Compensation (Table</vt:lpstr>
      <vt:lpstr>Net Loss Per Share (Tables)</vt:lpstr>
      <vt:lpstr>Segment Disclosures (Tables)</vt:lpstr>
      <vt:lpstr>Organization (Details Textual)</vt:lpstr>
      <vt:lpstr>Basis of Presentation and Sum36</vt:lpstr>
      <vt:lpstr>Accumulated Other Comprehensi37</vt:lpstr>
      <vt:lpstr>Fair Value Measurements (Detail</vt:lpstr>
      <vt:lpstr>Fair Value Measurements (Deta39</vt:lpstr>
      <vt:lpstr>Inventories, net (Details)</vt:lpstr>
      <vt:lpstr>Deferred Revenues (Details)</vt:lpstr>
      <vt:lpstr>Deferred Revenues (Details Text</vt:lpstr>
      <vt:lpstr>Intangible Assets (Details)</vt:lpstr>
      <vt:lpstr>Intangible Assets (Details Text</vt:lpstr>
      <vt:lpstr>Accrued Liabilities (Details)</vt:lpstr>
      <vt:lpstr>Maintenance and Warranty (Detai</vt:lpstr>
      <vt:lpstr>Maintenance and Warranty (Det47</vt:lpstr>
      <vt:lpstr>Lease and Note Obligations (Det</vt:lpstr>
      <vt:lpstr>Lease and Note Obligations (D49</vt:lpstr>
      <vt:lpstr>Capitalization and Equity Str50</vt:lpstr>
      <vt:lpstr>Capitalization and Equity Str51</vt:lpstr>
      <vt:lpstr>Capitalization and Equity Str52</vt:lpstr>
      <vt:lpstr>Stock-based Compensation (Detai</vt:lpstr>
      <vt:lpstr>Stock-based Compensation (Det54</vt:lpstr>
      <vt:lpstr>Stock-based Compensation (Det55</vt:lpstr>
      <vt:lpstr>Stock-based Compensation (Det56</vt:lpstr>
      <vt:lpstr>Commitments and Contingencies (</vt:lpstr>
      <vt:lpstr>Net Loss Per Share (Details)</vt:lpstr>
      <vt:lpstr>Net Loss Per Share (Details 1)</vt:lpstr>
      <vt:lpstr>Net Loss Per Share (Details Tex</vt:lpstr>
      <vt:lpstr>Segment Disclosures (Details)</vt:lpstr>
      <vt:lpstr>Segment Disclosures (Details 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44:19Z</dcterms:created>
  <dcterms:modified xmlns:dcterms="http://purl.org/dc/terms/" xmlns:xsi="http://www.w3.org/2001/XMLSchema-instance" xsi:type="dcterms:W3CDTF">2016-11-09T16:44:19Z</dcterms:modified>
  <dc:title xmlns:dc="http://purl.org/dc/elements/1.1/">Untitled</dc:title>
  <dc:description xmlns:dc="http://purl.org/dc/elements/1.1/"/>
  <dc:subject xmlns:dc="http://purl.org/dc/elements/1.1/"/>
  <cp:keywords/>
  <cp:category/>
</cp:coreProperties>
</file>